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Business and B" sheetId="7" r:id="rId7"/>
    <s:sheet name="2. Summary of Significant Accou" sheetId="8" r:id="rId8"/>
    <s:sheet name="3. Stockholders' Equity" sheetId="9" r:id="rId9"/>
    <s:sheet name="4. Related Party Transactions" sheetId="10" r:id="rId10"/>
    <s:sheet name="5. Commitments and Contingencie" sheetId="11" r:id="rId11"/>
    <s:sheet name="6. Concentrations" sheetId="12" r:id="rId12"/>
    <s:sheet name="2. Summary of Significant Acc13" sheetId="13" r:id="rId13"/>
    <s:sheet name="2. Summary of Significant Acc14" sheetId="14" r:id="rId14"/>
    <s:sheet name="3. Stockholders' Equity (Tables" sheetId="15" r:id="rId15"/>
    <s:sheet name="5. Commitments and Contingen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3. Stockholders' Equity (Detail" sheetId="22" r:id="rId22"/>
    <s:sheet name="3. Stockholders' Equity (Deta23" sheetId="23" r:id="rId23"/>
    <s:sheet name="3. Stockholders' Equity (Deta24" sheetId="24" r:id="rId24"/>
    <s:sheet name="5. Commitments and Contingenc25" sheetId="25" r:id="rId25"/>
  </s:sheets>
  <s:definedNames/>
  <s:calcPr calcId="124519" calcMode="auto" fullCalcOnLoad="1"/>
</s:workbook>
</file>

<file path=xl/sharedStrings.xml><?xml version="1.0" encoding="utf-8"?>
<sst xmlns="http://schemas.openxmlformats.org/spreadsheetml/2006/main" uniqueCount="310">
  <si>
    <t>Document and Entity Information - shares</t>
  </si>
  <si>
    <t>3 Months Ended</t>
  </si>
  <si>
    <t>Mar. 31, 2016</t>
  </si>
  <si>
    <t>May. 06, 2016</t>
  </si>
  <si>
    <t>Document And Entity Information</t>
  </si>
  <si>
    <t>Entity Registrant Name</t>
  </si>
  <si>
    <t>CorMedix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t>
  </si>
  <si>
    <t>Dec. 31, 2015</t>
  </si>
  <si>
    <t>Current assets</t>
  </si>
  <si>
    <t>Cash and cash equivalents</t>
  </si>
  <si>
    <t>Restricted cash</t>
  </si>
  <si>
    <t>Short-term investments</t>
  </si>
  <si>
    <t>Trade receivables</t>
  </si>
  <si>
    <t>Inventories, net</t>
  </si>
  <si>
    <t>Prepaid research and development expenses</t>
  </si>
  <si>
    <t>Prepaid expenses and other current assets</t>
  </si>
  <si>
    <t>Total current assets</t>
  </si>
  <si>
    <t>Property and equipment, net</t>
  </si>
  <si>
    <t>Security deposit</t>
  </si>
  <si>
    <t>TOTAL ASSETS</t>
  </si>
  <si>
    <t>Current liabilities</t>
  </si>
  <si>
    <t>Accounts payable</t>
  </si>
  <si>
    <t>Accrued expenses</t>
  </si>
  <si>
    <t>Deferred revenue</t>
  </si>
  <si>
    <t>Total current liabilities</t>
  </si>
  <si>
    <t>Deferred revenue, long term</t>
  </si>
  <si>
    <t>TOTAL LIABILITIES</t>
  </si>
  <si>
    <t>COMMITMENTS AND CONTINGENCIES</t>
  </si>
  <si>
    <t xml:space="preserve"> </t>
  </si>
  <si>
    <t>STOCKHOLDERS' EQUITY</t>
  </si>
  <si>
    <t>Preferred stock - $0.001 par value: 2,000,000 shares authorized; 450,085 shares issued and outstanding at March 31, 2016 and December 31, 2015 (see Note 3)</t>
  </si>
  <si>
    <t>Common stock - $0.001 par value: 80,000,000 shares authorized; 36,138,323, and 35,963,348 shares issued and outstanding at March 31, 2016 and December 31, 2015, respectively</t>
  </si>
  <si>
    <t>Accumulated other comprehensive income</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 USD ($)</t>
  </si>
  <si>
    <t>Mar. 31, 2015</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loss</t>
  </si>
  <si>
    <t>Value of warrants issued in connection with backstop financing</t>
  </si>
  <si>
    <t>Interest expense</t>
  </si>
  <si>
    <t>Total Income (Expense)</t>
  </si>
  <si>
    <t>Net Loss</t>
  </si>
  <si>
    <t>Other Comprehensive Income</t>
  </si>
  <si>
    <t>Unrealized gain from investment</t>
  </si>
  <si>
    <t>Foreign currency translation gain</t>
  </si>
  <si>
    <t>Total Comprehensive Income</t>
  </si>
  <si>
    <t>Comprehensive Loss</t>
  </si>
  <si>
    <t>Net loss</t>
  </si>
  <si>
    <t>Dividends, including deemed dividends</t>
  </si>
  <si>
    <t>Net Loss Attributable To Common Shareholders</t>
  </si>
  <si>
    <t>Net Loss Per Common Share - Basic and Diluted</t>
  </si>
  <si>
    <t>Weighted Average Common Shares Outstanding - Basic and Diluted</t>
  </si>
  <si>
    <t>CONDENSED CONSOLIDATED STATEMENT OF CHANGES IN STOCKHOLDERS' EQUITY - 3 months ended Mar. 31, 2016 - USD ($)</t>
  </si>
  <si>
    <t>Common Stock</t>
  </si>
  <si>
    <t>Non-Voting Preferred Stock - Series B, Series C-2, Series C-3, Series D and Series E</t>
  </si>
  <si>
    <t>Accumulated Other Comprehensive Income</t>
  </si>
  <si>
    <t>Additional Paid-In Capital</t>
  </si>
  <si>
    <t>Accumulated Deficit</t>
  </si>
  <si>
    <t>Total</t>
  </si>
  <si>
    <t>Beginning balance (in shares) at Dec. 31, 2015</t>
  </si>
  <si>
    <t>Beginning balance at Dec. 31, 2015</t>
  </si>
  <si>
    <t>Stock issued in connection with sale of common stock, Shares</t>
  </si>
  <si>
    <t>Stock issued in connection with sale of common stock, Amount</t>
  </si>
  <si>
    <t>Stock issued in connection with stock options exercised, Shares</t>
  </si>
  <si>
    <t>Stock issued in connection with stock options exercised, Amount</t>
  </si>
  <si>
    <t>Stock-based compensation</t>
  </si>
  <si>
    <t>Other comprehensive income</t>
  </si>
  <si>
    <t>Ending balance (in shares) at Mar. 31, 2016</t>
  </si>
  <si>
    <t>Ending balance at Mar. 31, 2016</t>
  </si>
  <si>
    <t>CONDENSED CONSOLIDATED STATEMENTS OF CASH FLOWS - USD ($)</t>
  </si>
  <si>
    <t>CASH FLOWS FROM OPERATING ACTIVITIES:</t>
  </si>
  <si>
    <t>Adjustments to reconcile net loss to net cash used in operating activities:</t>
  </si>
  <si>
    <t>Loss on foreign currency transactions</t>
  </si>
  <si>
    <t>Inventory reserve</t>
  </si>
  <si>
    <t>Depreciation</t>
  </si>
  <si>
    <t>Changes in operating assets and liabilities:</t>
  </si>
  <si>
    <t>Inventory</t>
  </si>
  <si>
    <t>Net cash used in operating activities</t>
  </si>
  <si>
    <t>CASH FLOWS FROM INVESTING ACTIVITIES:</t>
  </si>
  <si>
    <t>Sale of short-term investments</t>
  </si>
  <si>
    <t>Purchase of equipment</t>
  </si>
  <si>
    <t>Net cash provided by (used in) investing activities</t>
  </si>
  <si>
    <t>CASH FLOWS FROM FINANCING ACTIVITIES:</t>
  </si>
  <si>
    <t>Proceeds from sale of common stock from an at-the-market program</t>
  </si>
  <si>
    <t>Proceeds from exercise of warrants</t>
  </si>
  <si>
    <t>Proceeds from exercise of stock options</t>
  </si>
  <si>
    <t>Net cash provided by financing activities</t>
  </si>
  <si>
    <t>Foreign exchange effect on cash</t>
  </si>
  <si>
    <t>NET INCREASE IN CASH</t>
  </si>
  <si>
    <t>CASH - BEGINNING OF PERIOD</t>
  </si>
  <si>
    <t>CASH - END OF PERIOD</t>
  </si>
  <si>
    <t>Cash paid for interest</t>
  </si>
  <si>
    <t>Supplemental Disclosure of Non-Cash Financing Activities:</t>
  </si>
  <si>
    <t>Conversion of preferred stock to common stock</t>
  </si>
  <si>
    <t>Unrealized loss from investments</t>
  </si>
  <si>
    <t>Conversion of wages and fees to common stock</t>
  </si>
  <si>
    <t>Dividend, including beneficial conversion feature</t>
  </si>
  <si>
    <t>1. Organization, Business and Basis of Presentation</t>
  </si>
  <si>
    <t>Organization Business And Basis Of Presentation</t>
  </si>
  <si>
    <t>Organization, Business and Basis of Presentation</t>
  </si>
  <si>
    <t>Organization
and Business CorMedix
Inc. (CorMedix or the Company), a commercial pharmaceutical and medical device company, was incorporated
in the State of Delaware on July 28, 2006. The Company in-licenses, develops and commercializes prophylactic and therapeutic
products for the prevention and treatment of infectious diseases and inflammatory diseases. In 2013, the Company formed
a wholly-owned subsidiary, CorMedix Europe GmbH. The
Companys primary activities since incorporation have been acquiring licenses for its pharmaceutical product candidates,
performing business and financial planning, performing research and development, seeking regulatory approval for its products
and conducting initial commercialization activities for its product Neutrolin® in certain markets. The Company has in-licensed
the worldwide rights to develop and commercialize its product candidate, CRMD003 (Neutrolin®). The
Company launched its Phase 3 clinical trial in hemodialysis catheters in the United States (U.S.) in December 2015. The
clinical trial named Catheter Lock Solution Investigational Trial, or LOCK-IT-100 is a prospective, multicenter, randomized, double-blind,
placebo-controlled, active control trial which aims to demonstrate the efficacy and safety of Neutrolin in preventing catheter-related
bloodstream infections, or CRBSI, in subjects receiving hemodialysis therapy as treatment for end stage renal disease. The
primary endpoint for the trial is freedom from CRBSI. The trial will evaluate whether Neutrolin is superior to the active control
heparin by documenting the incidence of CRBSI and the time until the occurrence of CRBSI. Key secondary endpoints
are catheter patency which is defined as required use of tissue plasminogen activating factor (tPA) or removal of catheter due
to dysfunction and catheter removal for any reason. An exploratory endpoint of biofilm analysis will be evaluated in
the first 200 catheters removed. The Company also plans to conduct a Phase 3 clinical trial in oncology/total parenteral
nutrition that is estimated to start in the first quarter of 2017. The
Company received CE Mark approval for Neutrolin in 2013 and began the commercial launch of Neutrolin in Germany for the prevention
of catheter-related bloodstream infections and maintenance of catheter patency in hemodialysis patients using a tunneled, cuffed
central venous catheter for vascular access. To date, Neutrolin is registered and may be sold in Austria, Germany,
Italy, Malta, Saudi Arabia, Bahrain, Qatar, Kuwait, United Arab Emirates and The Netherlands for such treatment. In
September 2014, the TUV-SUD and The Medicines Evaluation Board of the Netherlands granted a label expansion for Neutrolin
for expanded indications for the European Union (EU). In December 2014, the Company received approval from the
Hessian District President in Germany to expand the label to include use in oncology patients receiving chemotherapy, IV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or IV, nutrition was also
approved.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6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5, 2016. The accompanying condensed balance
sheet as of December 31, 2015 has been derived from the audited financial statements included in such Form 10-K.</t>
  </si>
  <si>
    <t>2. Summary of Significant Accounting Policies</t>
  </si>
  <si>
    <t>Accounting Policies [Abstract]</t>
  </si>
  <si>
    <t>Summary of Significant Accounting Policies</t>
  </si>
  <si>
    <t>Liquidity,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o
date, the Companys commercial operations have not generated enough revenues to make the Company profitable. As
of March 31, 2016, the Company had an accumulated deficit of $98.6 million, and incurred losses from operations of $4.3 million
for the quarter then ended. Based on the current development plans for Neutrolin in both the U.S. and foreign markets
(including the ongoing hemodialysis Phase 3 clinical trial in the U.S.) and our other operating requirements, management believes
that the existing cash at March 31, 2016 will be sufficient to fund operations for at least the next twelve months following the
balance sheet date. The Company will need additional funding thereafter to complete the hemodialysis clinical trial in the U.S.
which commenced in December 2015. The Company also plans to initiate an oncology/total parenteral nutrition trial in
the U.S. in the first quarter of 2017 and will need to raise additional funds to complete this trial. If the Company
is unable to raise additional funds when needed, they will not be able to complete the ongoing hemodialysis Phase 3 clinical trial
or the planned Phase 3 oncology/total parenteral nutrition clinical trial. The
Companys continued operations will depend on its ability to raise additional capital through various potential sources,
such as equity and/or debt financings, strategic relationships, or out-licensing of its products, until it achieves profitability,
if ever. However, the Company can provide no assurances that such financing or strategic relationships will be available
on acceptable terms, or at all. Without this funding, the Company could be required to delay, scale back or eliminate
some or all of its research and development programs which would likely have a material adverse effect on the Companys
busin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a wholly owned subsidiary. All
significant intercompany accounts and transactions have been eliminated in consolidation. Cash
and Cash Equivalents Financial
instruments that potentially subject the Company to concentrations of credit risk consist principally of cash and cash equivalents.
The Company maintains its cash and cash equivalents in bank deposits and other interest bearing accounts, the balances of which
exceed federally insured limits. Short-Term
Investments The
Company determines the appropriate classification of marketable securities at the time of purchase and reevaluates such designation
as of each balance sheet date.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on
the condensed consolidated statements of operations and comprehensive income (loss). The cost of investments for purposes of computing
realized and unrealized gains and losses is based on the specific identification method.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16. The
Companys marketable securities are highly liquid and consist of U.S. government agency securities, high-grade corporate
obligations and commercial paper with original maturities of more than 90 days. As of March 31, 2016, all of the Companys
investments had contractual maturities which were less than one year. The following table summarizes the amortized
cost, unrealized gains and losses and the fair value at March 31, 2016 and December 31, 2015 of the Companys financial
assets that are measured on a recurring basis:
March
31, 2016: Amortized
Cost Gross
Unrealized Losses Gross
Unrealized Gains Fair
Value
Money
Market Funds included in Cash Equivalents $ 3,047,206 $ - $ - $ 3,047,206
U.S.
Government Agency Securities 2,014,153 (53 ) - 2,014,100
Corporate
Securities 13,035,370 (2,215 ) 1,475 13,034,630
Commercial
Paper 1,995,260 - - 1,995,260
Subtotal 17,044,783 (2,268 ) 1,475 17,043,990
Total
March 31, 2016 $ 20,091,989 $ (2,268 ) $ 1,475 $ 20,091,196
December
31, 2015:
Money
Market Funds included in Cash Equivalents $ 3,353,067 $ - $ - $ 3,353,067
U.S.
Government Agency Securities 6,531,914 (3,014 ) - 6,528,900
Corporate
Securities 15,065,595 (21,637 ) 412 15,044,370
Commercial
Paper 1,995,116 - - 1,995,116
Subtotal 23,592,625 (24,651 ) 412 23,568,386
Total
December 31, 2015 $ 26,945,692 $ (24,651 ) $ 412 $ 26,921,453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March 31, 2016 and December 31, 2015:
March
31, 2016: Carrying
Value Level
1 Level
2 Level
3
Money
Market Funds $ 3,047,206 $ 3,047,206 $ - $ -
US
Government Agency Securities 2,014,100 - 2,014,100 -
Corporate
Securities 13,034,630 - 13,034,630 -
Commercial
Paper 1,995,260 - 1,995,260 -
Subtotal 17,043,990 - 17,043,990 -
Total
March 31, 2016 $ 20,091,196 $ 3,047,206 $ 17,043,990 $ -
December
31, 2015:
Money
Market Funds $ 3,353,067 $ 3,353,067 $ - $ -
US
Government Agency Securities 6,528,900 - 6,528,900 -
Corporate
Securities 15,044,370 - 15,044,370 -
Commercial
Paper 1,995,116 - 1,995,116 -
Subtotal 23,568,386 - 23,568,386 -
Total
December 31, 2015 $ 26,921,453 $ 3,353,067 $ 23,568,386 $ - 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 Restricted
Cash As
of March 31, 2016 and December 31, 2015, the Companys restricted cash is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market on a first in, first out basis. Inventories consist of raw materials (including
labeling and packaging), work-in-process, and finished goods, if any, for the Neutrolin product. Inventories consist
of the following:
March
31, 2016 December
31, 2015
Raw
materials $ 244,386 $ 244,459
Work
in process 400,361 424,622
Finished
goods 11,554 7,488
Inventory
reserve (322,428 ) (300,000 )
Total $ 333,873 $ 376,569 Accrued
Expenses Accrued
expenses consist of the following:
March
31, 2016 December
31, 2015
Professional
and consulting fees $ 392,774 $ 282,975
Accrued
payroll and payroll taxes 567,900 532,084
Clinical
Trial and manufacturing development 255,951 226,042
Market
research - 3,225
Monitoring
program fees 46,908 65,076
Statutory
taxes 70,805 67,236
Other 12,587 44,919
Total $ 1,346,925 $ 1,221,557 Revenue
Recognition The
Company recognizes revenue in accordance with SEC Staff Accounting Bulletin (SAB) No. 101, Revenue Recognition
in Financial Statements Revenue Recognition Revenue
Recognition . Deferred
Revenue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Since the Company will be unable to resell the expired product if returned by the
customer, the deferred revenue and related cost of sales is presented net as Deferred Revenue on the condensed consolidated balance
sheet which amounted to $126,000 and $121,000 at March 31, 2016 and December 31, 2015, respectively.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The
Company recognized $2,200 revenue related to the Wonik agreement for each of the three months ended March 31, 2016 and 2015. Deferred
revenue balance at March 31, 2016 and December 31, 2015 amounted to $9,000 for each period and deferred revenue long-term balances
at March 31, 2016 and December 31, 2015 amounted to $27,000 and $29,000, respectively.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March
31, 2016 March
31, 2015
Series
C non-voting convertible preferred stock 2,865,000 2,865,000
Series
D non-voting convertible preferred stock 1,479,240 1,479,240
Series
E non-voting convertible preferred stock 1,959,759 1,959,759
Shares
underlying outstanding warrants 4,031,468 6,890,327
Shares
underlying outstanding stock options 4,483,545 4,014,500
Total 14,819,012 17,208,826 Stock-Based
Compensation The
Company accounts for stock options granted to employees, officers and directors according to ASC No. 718, Compensation
 Stock Compensation The
Company accounts for stock options granted to non-employees on a fair value basis using the Black-Scholes option pricing model
in accordance with ASC 718 and ASC No. 505-50, Equity-Based Payments to Non-Employees 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historical forfeitur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3. Stockholders' Equity</t>
  </si>
  <si>
    <t>Stockholders' Equity</t>
  </si>
  <si>
    <t xml:space="preserve">Common
Stock The
Company has At-the-Market Issuance Sales Agreement (the Sales Agreement) with MLV &amp; Co. LLC, now a subsidiary
of FBR &amp; Co., (MLV) under which the Company may issue and sell up to $40.0 million of shares of its common stock
from time to time through MLV acting as agent, subject to limitations imposed by the Company, such as the number or dollar amount
of shares registered under the registration statement to which the offering relates. When the Company wishes to issue
and sell common stock under the Sales Agreement, it notifies MLV of the number of shares to be issued, the dates on which such
sales are anticipated to be made, any minimum price below which sales may not be made and other sales parameters as the Company
deems appropriate. MLV is entitled to a commission of up to 3% of the gross proceeds from the sale of common stock
sold under the Sales Agreement. The shares of common stock to be sold under the Sales Agreement are registered under
an effective registration statement filed with the SEC. During the quarter ended March 31, 2016, the Company issued
74,975 shares of common stock under the Sales Agreement and realized net proceeds of approximately $149,276. During
the quarter ended March 31, 2016, the Company issued the following shares of its common stock upon exercise of stock options resulting
in gross proceeds of $116,700 to the Company:
· 30,000
shares of common stock with an exercise price of $0.29 per share;
· 20,000
shares of common stock with an exercise price of $0.90 per share; and
· 50,000 shares
of common stock with an exercise price of $1.80 per share. Stock
Options During
the three months ended March 31, 2016, the Company granted ten-year non-qualified stock options under the 2013 Plan covering an
aggregate of 990,000 shares of the Companys common stock to its officers, directors, employees and consultants. During
the three months ended March 31, 2016 and 2015, total compensation expense for stock options issued to employees, directors, officers
and consultants was $442,069 and $1,026,924, respectively. The
fair value of the grants are determined using the Black-Scholes option pricing model with the following assumptions:
Three
Months Ended March
31, 2016
Expected
Term 5
 10 years
Volatility 96 %
Dividend
yield 0.0 %
Risk-free
interest rate 1.25%
- 1.94 %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A
summary of the Companys stock option activity and related information for the three months ended March 31, 2016 is as follows:
Shares Weighted
Average Exercise
Price
Outstanding
at beginning of period 3,600,045 $ 1.82
Exercised (100,000 ) $ 1.17
Forfeited (6,500 ) $ 4.78
Expired - -
Granted 990,000 $ 2.03
Outstanding
at end of period 4,483,545 $ 1.88
Options
exercisable 3,352,947 $ 1.78
Weighted-average
fair value of options granted during the period $ 1.56
Weighted average
remaining contractual life of stock options outstanding (years) 8.0
Weighted average
remaining contractual life of stock options exercisable (years) 7.4
Weighted
average vesting period over which total compensation expense related to non-vested options not yet recognized (years) 1.2
Compensation
expense related to non-vested options not yet recognized $ 1,646,036
Aggregate
intrinsic value of stock options exercised $ 77,600
Aggregate
intrinsic value of stock options outstanding $ 4,663,769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The
following table is the summary of warrant activity for the three months ended March 31, 2016:
Shares Weighted Average Exercise Price Weighted
Average Remaining Contractual Life
Outstanding
at beginning of period 4,422,188 $ 1.80 3.07
Granted - - -
Expired (390,720 ) $ 3.44 -
Exercised -
Outstanding
at end of period 4,031,468 $ 1.64 3.10 </t>
  </si>
  <si>
    <t>4. Related Party Transactions</t>
  </si>
  <si>
    <t>Related Party Transactions [Abstract]</t>
  </si>
  <si>
    <t>Related Party Transactions</t>
  </si>
  <si>
    <t>On
March 3, 2015, the Company entered into a backstop agreement with an existing institutional investor, Manchester Securities Corp.,
a wholly owned subsidiary of Elliott Associates, L.P., and a beneficial holder of more than 5% of the Companys outstanding
common stock. Pursuant to the backstop agreement, Manchester had agreed to lend the Company, at its request, up to
$4,500,000 less the dollar amount of gross proceeds received by the Company upon the exercise of warrants to purchase common stock
issued in connection with its IPO on or before April 30, 2015, provided that the loan could not exceed $3,000,000. The
backstop agreement was not accessed. Pursuant to the backstop agreement, the Company granted Manchester the right for as
long as it or its affiliates hold any of the Companys common stock or securities convertible into its common stock the
right to appoint up to two members to the Companys board of directors and/or to have up to two observers attend board meetings
in a non-voting capacity. Manchester appointed one director in August 2015 and appointed another director in April
2016.</t>
  </si>
  <si>
    <t>5. Commitments and Contingencies</t>
  </si>
  <si>
    <t>Commitments and Contingencies Disclosure [Abstract]</t>
  </si>
  <si>
    <t>Commitments and Contingencies</t>
  </si>
  <si>
    <t xml:space="preserve">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PO on January 8, 2014 (the Prosl European Patent).
The Prosl European Patent covers a low dose heparin catheter lock solution for maintaining patency and preventing infection in
a hemodialysis catheter.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P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atent and Trademark Office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has
ruled on the underlying validity of the Prosl European Patent and the Utility Model. Both
the opposition proceedings against the Prosl European Patent before the EPO and the cancellation action against the Utility
Model before the German PTO are ongoing. The EPO held a hearing in the opposition proceeding on November 25, 2015. In its preliminary
consideration of the matter, the EPO (and the German Patent and Trademark Office)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No date has yet been scheduled for such hearing. While the Company continues to believe that
the referenced publication and instructions for use do not, in fact, constitute prior art and that the Prosl European Patent and
the Utility Model validly claim inventions that will be found to be such by the EPO and the German PTO, there can be no assurance
that the Company will prevail in this matter. The German PTO has scheduled a hearing for May 11, 2016 which has, however,
been rescheduled to June 29, 2016 due to conflicting court appointments of some members of the legal team. The Company therefore
does not expect a decision from the German PTO in the Utility Model matter before mid-2016, with any such decision also being
subject to appeal.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 hearing in this matter was scheduled
for July 2, 2015, but was postponed by the Court to November 19, 2015. In this hearing, the presiding judge explained
that the court needed more information with regard to several aspects of the case. As a consequence, the court issued
an interim decision in the form of a court order outlining several issues of concern that relate primarily to court's interest
in clarifying the facts and reviewing any and all available documentation, in particular with regard to the question which specific
know-how was provided to TauroPharm by whom and when. The Company's legal team has prepared the requested reply and
produced the respective documentation. TauroPharm has also filed another writ to which the Company will have to reply
by the end of April. A date for a further oral hearing has not been scheduled yet.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On
July 7, 2015, a putative class action lawsuit was commenced against the Company and certain of its current and former officers
in the United States District Court for the District of New Jersey, captioned Li v. Cormedix Inc., et al. On
December 1, 2015, Lead Plaintiff filed an Amended Complaint asserting claims that the Company and Steven Lefkowitz, Randy Milby
and Harry OGrady (the Cormedix Defendants) violated Section 10(b) of the Exchange Act and Rule 10b-5 promulgated
thereunder and Section 20(a) of the Exchange Act. The Amended Complaint also names as defendants several unrelated entities that
allegedly were paid stock promoters. Lead Plaintiff alleges generally that the Cormedix Defendants made materially
false or misleading statements and omissions concerning, among other things, the competitive landscape for the Companys
Neutrolin product and the alleged use of stock promoters. The Amended Complaint seeks unspecified damages, interest, attorneys
fees, and other costs. On
February 1, 2016, the Cormedix Defendants filed a motion to dismiss all claims asserted against them in the Amended Complaint
on the grounds, among others, that the Amended Complaint fails to adequately allege: (1) material misstatements or omissions;
(2) scienter by any of the Cormedix Defendants; or (3) loss causation. The parties are in the process of briefing that
motion and oral argument currently is scheduled for July 18, 2016. The Company believes that it has substantial legal
and factual defenses to the claims in the class action and intends to continue vigorously defending the case. Commitments Manufacturing Navinta
LLC, a U.S.-based API developer, provides API manufacturing (manufactured in India at an FDA-compliant facility) and a Drug Master
File for CRMD003, pursuant to an original supply agreement dated December 7, 2009 (the Navinta Agreement). The Navinta
Agreement provided that Navinta will supply taurolidine (the API for CRMD003) to the Company on an exclusive worldwide basis in
the field of the prevention and treatment of human infection and/or dialysis so long as the Company purchases a minimum of $2,250,000
of product on an annual basis for five years following the Companys first commercial sale of a product incorporating taurolidine.
The Company did not purchase the required amounts and as a result, lost its exclusive manufacturing rights. The Company
is also required to make certain cash payments to Navinta upon the achievement of certain sales-based milestones which is based
on a tiered approach and does not commence until the Company achieves a designated net sales threshold. The maximum
aggregate amount of such payments, assuming achievement of all milestones, is $1,975,000 over five years. There were
no milestones achieved during the three months ended March 31, 2016. On
March 24, 2015, the Company and Navinta LLC entered into an amendment to the Navinta Agreement to extend the term of the Navinta
Agreement to March 31, 2016 and to lower the price per kilogram of API that the Company purchases from Navinta LLC under the Navinta
Agreement. The Company also agreed to purchase a minimum amount of product from Navinta LLC during 2015, which replaced the prior
minimum purchase requirement. The Navinta Agreement may be terminated by either party upon 30 days written notice. The
Navinta Agreement expired in accordance with its terms upon the delivery of API in the second quarter of 2016. The
Company announced a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Specifically, RC2 will undertake a critical parameters evaluation for the Companys manufacturing needs
and coordinate the cGMP processes set forth in the agreement that the Company believes are necessary for the submission of its
planned new drug application for Neutrolin to the FDA, as well as any foreign regulatory applications. The total cost for RC2s
services under the preliminary services agreement is expected to be approximately $1.7 million which is expected to be incurred
through the third quarter of 2016. During the three months ended March 31, 2016, the Company recognized research and
development expense of $38,000 for its services related to the agreement. The
Company is also working with RC2 under several service agreements for the manufacture of clinical supplies to support its ongoing
and planned Phase 3 clinical trials for an aggregate amount of $3 million. During the three months ended March 31, 2016,
the Company recognized research and development expense of approximately $420,000 related to these agreements. The
Company may terminate these agreements upon 30 days written notice and is only obligated for project costs and reasonable project
shut down costs provided through the date of termination. Clinical
and Regulatory In
December 2015, CorMedix signed a Master Service Agreement and Work Order (the Master Service Agreement) with PPD
Development, LP (PPD) for a $19.2 million Phase 3 multicenter, double-blind, randomized active control study (the
Phase 3 Clinical Trial) to demonstrate the safety and effectiveness of Neutrolin in preventing catheter-related
bloodstream infections and blood clotting in subjects receiving hemodialysis therapy as treatment for end stage renal disease. The
Phase 3 Clinical Trial is expected to run for 18 months and accrue up to 632 patients in 70 sites in the US. The Phase
3 Clinical Trial will stop when there are 162 incidences and an interim analysis will be performed after 81 incidences to determine
whether additional sites and patients are required to complete the study. Prior to the signing of the Master Service
Agreement, CorMedix signed a Letter of Agreement (LOA) with PPD in July 2015. The original LOA was subsequently
amended later in July 2015 for a total of $2.75 million, to revise and expand the scope of services provided by PPD in connection
with the identification, activation and management of 70 U.S. sites for the Phase 3 Clinical Trial described above. When
the Master Service Agreement was signed in December 2015, the amended LOA was rolled into the $19.2 million Phase 3 Clinical Trial. During
the three months ended March 31, 2016, the Company recognized $900,000 research and development expense related to this agreement. In-Licensing In
2008, the Company entered into a License and Assignment Agreement (the NDP License Agreement) with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In 2014, a certain milestone was achieved resulting in the release of 36,386 shares held in escrow. The
number of shares held in escrow as of March 31, 2016 is 109,157 shares of common stock. The maximum aggregate amount
of cash payments upon achievement of milestones is $3,000,000 with $2,500,000 remaining at March 31, 2016. Events that
trigger milestone payments include but are not limited to the reaching of various stages of regulatory approval and upon achieving
certain worldwide net sales amounts. There were no milestones achieved during the three months ended March 31, 2016. The
NDP License Agreement may be terminated by the Company on a country-by-country basis upon 60 days prior written notice. If the
NDP License Agreement is terminated by either party, the Companys rights to the NDP Technology will revert back to NDP. Other On
August 3, 2015, the Company entered into a Release of Claims and Severance Modification with Randy Milby, its Chief Executive
Officer, due to the anticipated termination of Mr. Milbys employment. In exchange for the release of various
claims by Mr. Milby against the Company, including claims related to his employment with Company and the termination of same and
claims for additional compensation or benefits other than the compensation and benefits set forth in his employment agreement,
the Company agreed to amend Mr. Milbys employment agreement, dated as of March 31, 2014, to specify that Mr. Milby may
not compete against the Company by engaging in any business involving the development or commercialization of (i) a preventive
anti-infective product that would be a direct competitor of Neutrolin or (ii) a product containing taurolidine. The
non-compete term did not change and remains at twelve months following termination of his employment. The employment
agreement was also amended to allow Mr. Milby a period in which to exercise all vested options and warrants until the later of
60 months following the termination date of his employment or 60 months following the date on which his service on the Companys
Board of Directors ends, provided in no event shall he be able to exercise after the respective expiration date of any stock option
or warrant. During the year ended December 31, 2015, the Company recorded non-cash expense of $507,341 as a result
of this modification. Pursuant
to the terms of his employment agreement, Mr. Milby will be entitled to receive his base salary and benefits for a period of twelve
months following the effective date of the termination of his employment, or, in the case of benefits, until such time as he receives
equivalent coverage and benefits under plans and programs of a subsequent employer if such receipt is prior to the expiration
of the twelve month period. To the extent any of the aforementioned benefits cannot be provided to former employees,
the Company will pay Mr. Milby a lump-sum payment in the amount necessary to allow Mr. Milby to purchase the equivalent benefits. The
Company accrued $325,000 of severance pay during the year ended December 31, 2015 which remained unpaid at March 31, 2016. The
Company entered into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 The
Companys subsidiary entered into a lease agreement for its offices in Fulda, Germany with ITZ GmbH. The lease
has a term of 36 months which commenced on September 1, 2013 for a base monthly payment of 498. The total 36
month lease obligation is approximately 17,900 ($20,000). Rent
expense for the three months ended March 31, 2016 and 2015, was $17,000 and $23,000, respectively. Under
the Companys current lease agreements, the total remaining lease obligation as of March 31, 2016 is set forth below:
2016 $ 63,705
2017 60,549
Total $ 124,254 </t>
  </si>
  <si>
    <t>6. Concentrations</t>
  </si>
  <si>
    <t>Risks and Uncertainties [Abstract]</t>
  </si>
  <si>
    <t>Concentrations</t>
  </si>
  <si>
    <t>At
March 31, 2016 and December 31, 2015, approximately 89% and 93% of net accounts receivable, respectively, was due from one customer.</t>
  </si>
  <si>
    <t>2. Summary of Significant Accounting Policies (Policies)</t>
  </si>
  <si>
    <t>Liquidity, Risks and Uncertainties</t>
  </si>
  <si>
    <t>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o date, the Companys
commercial operations have not generated enough revenues to make the Company profitable. As of March 31, 2016, the
Company had an accumulated deficit of $98.6 million, and incurred losses from operations of $4.3 million for the quarter then
ended. Based on the current development plans for Neutrolin in both the U.S. and foreign markets (including the
ongoing hemodialysis Phase 3 clinical trial in the U.S.) and our other operating requirements, management believes that the
existing cash at March 31, 2016 will be sufficient to fund operations for at least the next twelve months following the
balance sheet date. The Company will need additional funding thereafter to complete the hemodialysis clinical trial in the
U.S. which commenced in December 2015. The Company also plans to initiate an oncology/total parenteral nutrition
trial in the U.S. in the first quarter of 2017 and will need to raise additional funds to commence and complete this
trial. If the Company is unable to raise additional funds when needed, they will not be able to complete the
ongoing hemodialysis Phase 3 clinical trial or the planned Phase 3 oncology/total parenteral nutrition clinical trial. The Companys continued operations will depend on its ability to raise additional capital through
various potential sources, such as equity and/or debt financings, strategic relationships, or out-licensing of its products, until
it achieves profitability, if ever. However, the Company can provide no assurances that such financing or strategic
relationships will be available on acceptable terms, or at all. Without this funding, the Company could be required
to delay, scale back or eliminate some or all of its research and development programs which would likely have a material adverse
effect on the Companys busines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densed consolidated financial statements
include the accounts of the Company and CorMedix Europe GmbH, a wholly owned subsidiary. All significant intercompany
accounts and transactions have been eliminated in consolidation.</t>
  </si>
  <si>
    <t>Cash and Cash Equivalents</t>
  </si>
  <si>
    <t>Financial instruments that potentially
subject the Company to concentrations of credit risk consist principally of cash and cash equivalents. The Company maintains its
cash and cash equivalents in bank deposits and other interest bearing accounts, the balances of which exceed federally insured
limits.</t>
  </si>
  <si>
    <t>Short term investments</t>
  </si>
  <si>
    <t xml:space="preserve">The Company determines the appropriate
classification of marketable securities at the time of purchase and reevaluates such designation as of each balance sheet date.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on the condensed consolidated statements of operations
and comprehensive income (loss). The cost of investments for purposes of computing realized and unrealized gains and losses is
based on the specific identification method.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16. The Companys marketable securities
are highly liquid and consist of U.S. government agency securities, high-grade corporate obligations and commercial paper with
original maturities of more than 90 days. As of March 31, 2016, all of the Companys investments had contractual
maturities which were less than one year. The following table summarizes the amortized cost, unrealized gains and losses
and the fair value at March 31, 2016 and December 31, 2015 of the Companys financial assets that are measured on a recurring
basis:
March 31, 2016: Amortized Cost Gross Unrealized Losses Gross Unrealized Gains Fair Value
Money Market Funds included in Cash Equivalents $ 3,047,206 $ - $ - $ 3,047,206
U.S. Government Agency Securities 2,014,153 (53 ) - 2,014,100
Corporate Securities 13,035,370 (2,215 ) 1,475 13,034,630
Commercial Paper 1,995,260 - - 1,995,260
Subtotal 17,044,783 (2,268 ) 1,475 17,043,990
Total March 31, 2016 $ 20,091,989 $ (2,268 ) $ 1,475 $ 20,091,196
December 31, 2015:
Money Market Funds included in Cash Equivalents $ 3,353,067 $ - $ - $ 3,353,067
U.S. Government Agency Securities 6,531,914 (3,014 ) - 6,528,900
Corporate Securities 15,065,595 (21,637 ) 412 15,044,370
Commercial Paper 1,995,116 - - 1,995,116
Subtotal 23,592,625 (24,651 ) 412 23,568,386
Total December 31, 2015 $ 26,945,692 $ (24,651 ) $ 412 $ 26,921,453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March 31, 2016 and
December 31, 2015:
March 31, 2016: Carrying Value Level 1 Level 2 Level 3
Money Market Funds $ 3,047,206 $ 3,047,206 $ - $ -
US Government Agency Securities 2,014,100 - 2,014,100 -
Corporate Securities 13,034,630 - 13,034,630 -
Commercial Paper 1,995,260 - 1,995,260 -
Subtotal 17,043,990 - 17,043,990 -
Total March 31, 2016 $ 20,091,196 $ 3,047,206 $ 17,043,990 $ -
December 31, 2015:
Money Market Funds $ 3,353,067 $ 3,353,067 $ - $ -
US Government Agency Securities 6,528,900 - 6,528,900 -
Corporate Securities 15,044,370 - 15,044,370 -
Commercial Paper 1,995,116 - 1,995,116 -
Subtotal 23,568,386 - 23,568,386 -
Total December 31, 2015 $ 26,921,453 $ 3,353,067 $ 23,568,386 $ - </t>
  </si>
  <si>
    <t>Foreign Currency Translation and Transactions</t>
  </si>
  <si>
    <t>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t>
  </si>
  <si>
    <t>Restricted Cash</t>
  </si>
  <si>
    <t>As of March 31, 2016 and December 31, 2015,
the Companys restricted cash is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t>
  </si>
  <si>
    <t>Prepaid Research and Development and Other 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are valued at the lower of
cost or market on a first in, first out basis. Inventories consist of raw materials (including labeling and packaging),
work-in-process, and finished goods, if any, for the Neutrolin product. Inventories consist of the following:
March 31, 2016
December 31, 2015
Raw materials $ 244,386 $ 244,459
Work in process 400,361 424,622
Finished goods 11,554 7,488
Inventory reserve (322,428 ) (300,000 )
Total $ 333,873 $ 376,569 </t>
  </si>
  <si>
    <t>Accrued Expenses</t>
  </si>
  <si>
    <t xml:space="preserve">Accrued expenses consist of the following:
March 31, 2016
December 31, 2015
Professional and consulting fees $ 392,774 $ 282,975
Accrued payroll and payroll taxes 567,900 532,084
Clinical Trial and manufacturing development 255,951 226,042
Market research - 3,225
Monitoring program fees 46,908 65,076
Statutory taxes 70,805 67,236
Other 12,587 44,919
Total $ 1,346,925 $ 1,221,557 </t>
  </si>
  <si>
    <t>Revenue Recognition</t>
  </si>
  <si>
    <t xml:space="preserve">The Company recognizes revenue in accordance
with SEC Staff Accounting Bulletin (SAB) No. 101, Revenue Recognition in Financial Statements Revenue Recognition Revenue Recognition . </t>
  </si>
  <si>
    <t>Deferred Revenue</t>
  </si>
  <si>
    <t>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Since
the Company will be unable to resell the expired product if returned by the customer, the deferred revenue and related cost of
sales is presented net as Deferred Revenue on the condensed consolidated balance sheet which amounted to $126,000 and $121,000
at March 31, 2016 and December 31, 2015, respectively.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The Company recognized $2,200 revenue related to the Wonik agreement for
each of the three months ended March 31, 2016 and 2015. Deferred revenue balance at March 31, 2016 and December 31,
2015 amounted to $9,000 for each period and deferred revenue long-term balances at March 31, 2016 and December 31, 2015 amounted
to $27,000 and $29,000, respectively.</t>
  </si>
  <si>
    <t>Loss per common share</t>
  </si>
  <si>
    <t xml:space="preserve">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March 31, 2016
March 31, 2015
Series C non-voting convertible preferred stock 2,865,000 2,865,000
Series D non-voting convertible preferred stock 1,479,240 1,479,240
Series E non-voting convertible preferred stock 1,959,759 1,959,759
Shares underlying outstanding warrants 4,031,468 6,890,327
Shares underlying outstanding stock options 4,483,545 4,014,500
Total 14,819,012 17,208,826 </t>
  </si>
  <si>
    <t>Stock-Based Compensation</t>
  </si>
  <si>
    <t xml:space="preserve">The Company accounts for stock options
granted to employees, officers and directors according to ASC No. 718, Compensation  Stock Compensation The Company accounts for stock options
granted to non-employees on a fair value basis using the Black-Scholes option pricing model in accordance with ASC 718 and ASC
No. 505-50, Equity-Based Payments to Non-Employees 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historical forfeitures. </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2. Summary of Significant Accounting Policies (Tables)</t>
  </si>
  <si>
    <t>Summary of short-term investments</t>
  </si>
  <si>
    <t>March 31, 2016: Amortized Cost Gross Unrealized Losses Gross Unrealized Gains Fair Value
Money Market Funds included in Cash Equivalents $ 3,047,206 $ - $ - $ 3,047,206
U.S. Government Agency Securities 2,014,153 (53 ) - 2,014,100
Corporate Securities 13,035,370 (2,215 ) 1,475 13,034,630
Commercial Paper 1,995,260 - - 1,995,260
Subtotal 17,044,783 (2,268 ) 1,475 17,043,990
Total March 31, 2016 $ 20,091,989 $ (2,268 ) $ 1,475 $ 20,091,196
December 31, 2015:
Money Market Funds included in Cash Equivalents $ 3,353,067 $ - $ - $ 3,353,067
U.S. Government Agency Securities 6,531,914 (3,014 ) - 6,528,900
Corporate Securities 15,065,595 (21,637 ) 412 15,044,370
Commercial Paper 1,995,116 - - 1,995,116
Subtotal 23,592,625 (24,651 ) 412 23,568,386
Total December 31, 2015 $ 26,945,692 $ (24,651 ) $ 412 $ 26,921,453</t>
  </si>
  <si>
    <t>Carrying and fair value of financial assets</t>
  </si>
  <si>
    <t xml:space="preserve">March 31, 2016: Carrying Value Level 1 Level 2 Level 3
Money Market Funds $ 3,047,206 $ 3,047,206 $ - $ -
US Government Agency Securities 2,014,100 - 2,014,100 -
Corporate Securities 13,034,630 - 13,034,630 -
Commercial Paper 1,995,260 - 1,995,260 -
Subtotal 17,043,990 - 17,043,990 -
Total March 31, 2016 $ 20,091,196 $ 3,047,206 $ 17,043,990 $ -
December 31, 2015:
Money Market Funds $ 3,353,067 $ 3,353,067 $ - $ -
US Government Agency Securities 6,528,900 - 6,528,900 -
Corporate Securities 15,044,370 - 15,044,370 -
Commercial Paper 1,995,116 - 1,995,116 -
Subtotal 23,568,386 - 23,568,386 -
Total December 31, 2015 $ 26,921,453 $ 3,353,067 $ 23,568,386 $ - </t>
  </si>
  <si>
    <t>Schedule of inventories</t>
  </si>
  <si>
    <t xml:space="preserve">March 31, 2016
December 31, 2015
Raw materials $ 244,386 $ 244,459
Work in process 400,361 424,622
Finished goods 11,554 7,488
Inventory reserve (322,428 ) (300,000 )
Total $ 333,873 $ 376,569 </t>
  </si>
  <si>
    <t>Schedule of accrued expenses</t>
  </si>
  <si>
    <t xml:space="preserve">March 31, 2016
December 31, 2015
Professional and consulting fees $ 392,774 $ 282,975
Accrued payroll and payroll taxes 567,900 532,084
Clinical Trial and manufacturing development 255,951 226,042
Market research - 3,225
Monitoring program fees 46,908 65,076
Statutory taxes 70,805 67,236
Other 12,587 44,919
Total $ 1,346,925 $ 1,221,557 </t>
  </si>
  <si>
    <t>Schedule of anti-dilutive securities excluded from calculation of diluted net loss per share</t>
  </si>
  <si>
    <t xml:space="preserve">Three Months Ended
March 31, 2016
March 31, 2015
Series C non-voting convertible preferred stock 2,865,000 2,865,000
Series D non-voting convertible preferred stock 1,479,240 1,479,240
Series E non-voting convertible preferred stock 1,959,759 1,959,759
Shares underlying outstanding warrants 4,031,468 6,890,327
Shares underlying outstanding stock options 4,483,545 4,014,500
Total 14,819,012 17,208,826 </t>
  </si>
  <si>
    <t>3. Stockholders' Equity (Tables)</t>
  </si>
  <si>
    <t>Fair value assumptions for Black Sholes</t>
  </si>
  <si>
    <t>Three
Months Ended March
31, 2016
Expected
Term 5
 10 years
Volatility 96 %
Dividend
yield 0.0 %
Risk-free
interest rate 1.25%
- 1.94 %</t>
  </si>
  <si>
    <t>Summary of Option Activity under Plan and Related Information</t>
  </si>
  <si>
    <t xml:space="preserve">Shares Weighted
Average Exercise
Price
Outstanding
at beginning of period 3,600,045 $ 1.82
Exercised (100,000 ) $ 1.17
Forfeited (6,500 ) $ 4.78
Expired - -
Granted 990,000 $ 2.03
Outstanding
at end of period 4,483,545 $ 1.88
Options
exercisable 3,352,947 $ 1.78
Weighted-average
fair value of options granted during the period $ 1.56
Weighted average
remaining contractual life of stock options outstanding (years) 8.0
Weighted average
remaining contractual life of stock options exercisable (years) 7.4
Weighted
average vesting period over which total compensation expense related to non-vested options not yet recognized (years) 1.2
Compensation
expense related to non-vested options not yet recognized $ 1,646,036
Aggregate
intrinsic value of stock options exercised $ 77,600
Aggregate
intrinsic value of stock options outstanding $ 4,663,769 </t>
  </si>
  <si>
    <t>Summary of Warrant Activity</t>
  </si>
  <si>
    <t xml:space="preserve">Shares Weighted Average Exercise Price Weighted
Average Remaining Contractual Life
Outstanding
at beginning of period 4,422,188 $ 1.80 3.07
Granted - - -
Expired (390,720 ) $ 3.44 -
Exercised -
Outstanding
at end of period 4,031,468 $ 1.64 3.10 </t>
  </si>
  <si>
    <t>5. Commitments and Contingencies (Tables)</t>
  </si>
  <si>
    <t>Schedule of Future Minimum Rental Payments for Operating Leases</t>
  </si>
  <si>
    <t xml:space="preserve">2016 $ 63,705
2017 60,549
Total $ 124,254 </t>
  </si>
  <si>
    <t>2. Summary of Significant Accounting Policies (Details) - USD ($)</t>
  </si>
  <si>
    <t>12 Months Ended</t>
  </si>
  <si>
    <t>Amortized cost</t>
  </si>
  <si>
    <t>Gross unrealized losses</t>
  </si>
  <si>
    <t>Gross unrealized gains</t>
  </si>
  <si>
    <t>Fair value</t>
  </si>
  <si>
    <t>Money Market Funds included in Cash Equivalents</t>
  </si>
  <si>
    <t>U.S. Government Agency Securities</t>
  </si>
  <si>
    <t>Corporate Securities</t>
  </si>
  <si>
    <t>Commercial Paper</t>
  </si>
  <si>
    <t>Subtotal</t>
  </si>
  <si>
    <t>2. Summary of Significant Accounting Policies (Details 1) - USD ($)</t>
  </si>
  <si>
    <t>Summary Of Significant Accounting Policies Details 1</t>
  </si>
  <si>
    <t>Raw materials</t>
  </si>
  <si>
    <t>Work in process</t>
  </si>
  <si>
    <t>Finished goods</t>
  </si>
  <si>
    <t>2. Summary of Significant Accounting Policies (Details 2) - USD ($)</t>
  </si>
  <si>
    <t>Professional and consulting fees</t>
  </si>
  <si>
    <t>Accrued payroll and payroll taxes</t>
  </si>
  <si>
    <t>Clinical trial and manufacturing development</t>
  </si>
  <si>
    <t>Market research</t>
  </si>
  <si>
    <t>Monitoring program fees</t>
  </si>
  <si>
    <t>Statutory taxes</t>
  </si>
  <si>
    <t>Other</t>
  </si>
  <si>
    <t>2. Summary of Significant Accounting Policies (Details 3) - shares</t>
  </si>
  <si>
    <t>Antidilutive Shares</t>
  </si>
  <si>
    <t>Series C non-voting convertible preferred stock</t>
  </si>
  <si>
    <t>Series D non-voting convertible preferred stock</t>
  </si>
  <si>
    <t>Series E non-voting convertible preferred stock</t>
  </si>
  <si>
    <t>Warrants</t>
  </si>
  <si>
    <t>Shares underlying outstanding stock options</t>
  </si>
  <si>
    <t>2. Summary of Significant Accounting Policies (Details Narrative) - USD ($)</t>
  </si>
  <si>
    <t>Loss from operations</t>
  </si>
  <si>
    <t>3. Stockholders' Equity (Details) - Stock options</t>
  </si>
  <si>
    <t>Mar. 31, 2016$ / shares</t>
  </si>
  <si>
    <t>Expected Term, minimum</t>
  </si>
  <si>
    <t>5 years</t>
  </si>
  <si>
    <t>Expected Term, maximum</t>
  </si>
  <si>
    <t>10 years</t>
  </si>
  <si>
    <t>Volatility</t>
  </si>
  <si>
    <t>96.00%</t>
  </si>
  <si>
    <t>Dividend yield</t>
  </si>
  <si>
    <t>0.00%</t>
  </si>
  <si>
    <t>Risk-free interest rate, minimum</t>
  </si>
  <si>
    <t>1.25%</t>
  </si>
  <si>
    <t>Risk-free interest rate, maximum</t>
  </si>
  <si>
    <t>1.94%</t>
  </si>
  <si>
    <t>Weighted-average fair value of options granted during the period</t>
  </si>
  <si>
    <t>3. Stockholders' Equity (Details 1) - Stock options</t>
  </si>
  <si>
    <t>Mar. 31, 2016USD ($)$ / sharesshares</t>
  </si>
  <si>
    <t>Number of Options</t>
  </si>
  <si>
    <t>Outstanding at beginning of period | shares</t>
  </si>
  <si>
    <t>Number of Options Exercised | shares</t>
  </si>
  <si>
    <t>Number of Options Forfeited | shares</t>
  </si>
  <si>
    <t>Number of Options Expired | shares</t>
  </si>
  <si>
    <t>Number of Options Granted | shares</t>
  </si>
  <si>
    <t>Outstanding at end of period | shares</t>
  </si>
  <si>
    <t>Options exercisable | shares</t>
  </si>
  <si>
    <t>Weighted Average Exercise Price</t>
  </si>
  <si>
    <t>Weighted Average Exercise Price Outstanding, Beginning</t>
  </si>
  <si>
    <t>Weighted Average Exercise Price Exercised</t>
  </si>
  <si>
    <t>Weighted Average Exercise Price Forfeited</t>
  </si>
  <si>
    <t>Weighted Average Exercise Price Expired</t>
  </si>
  <si>
    <t>Weighted Average Exercise Price Granted</t>
  </si>
  <si>
    <t>Weighted Average Exercise Price Outstanding, Ending</t>
  </si>
  <si>
    <t>Weighted Average Exercise Price Exercisable</t>
  </si>
  <si>
    <t>Weighted Average Remaining Contractual Life (in years)</t>
  </si>
  <si>
    <t>Weighted Average Remaining Contractual Life (in years) Outstanding, Ending</t>
  </si>
  <si>
    <t>8 years</t>
  </si>
  <si>
    <t>Weighted Average Remaining Contractual Life (in years) Exercisable</t>
  </si>
  <si>
    <t>7 years 4 months 24 days</t>
  </si>
  <si>
    <t>Weighted average vesting period over which total compensation expense related to non-vested options not yet recognized (years)</t>
  </si>
  <si>
    <t>1 year 2 months 12 days</t>
  </si>
  <si>
    <t>Aggregate Intrinsic Value</t>
  </si>
  <si>
    <t>Aggregate intrinsic value of stock options exercised | $</t>
  </si>
  <si>
    <t>Aggregate intrinsic value of stock options outstanding | $</t>
  </si>
  <si>
    <t>Compensation expense related to non-vested options not yet recognized | $</t>
  </si>
  <si>
    <t>3. Stockholders' Equity (Details 2) - Warrants</t>
  </si>
  <si>
    <t>Mar. 31, 2016$ / sharesshares</t>
  </si>
  <si>
    <t>Number of Warrants Granted | shares</t>
  </si>
  <si>
    <t>Number of Warrants Expired | shares</t>
  </si>
  <si>
    <t>Number of Warrants Exercised | shares</t>
  </si>
  <si>
    <t>Weighted Average Exercise Price Outstanding, Beginning | $ / shares</t>
  </si>
  <si>
    <t>Weighted Average Exercise Price Granted | $ / shares</t>
  </si>
  <si>
    <t>Weighted Average Exercise Price Expired | $ / shares</t>
  </si>
  <si>
    <t>Weighted Average Exercise Price Exercised | $ / shares</t>
  </si>
  <si>
    <t>Weighted Average Exercise Price Outstanding, Ending | $ / shares</t>
  </si>
  <si>
    <t>Weighted Average Remaining Contractual Life (in years) Outstanding, Beginning</t>
  </si>
  <si>
    <t>3 years 25 days</t>
  </si>
  <si>
    <t>3 years 1 month 6 days</t>
  </si>
  <si>
    <t>5. Commitments and Contingencies (Details)</t>
  </si>
  <si>
    <t>Mar. 31, 2016USD ($)</t>
  </si>
  <si>
    <t>Commitments And Contingencies 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0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621832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34</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43"/>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217</v>
      </c>
      <c r="B1" s="2" t="s">
        <v>1</v>
      </c>
      <c r="C1" s="2" t="s">
        <v>218</v>
      </c>
    </row>
    <row r="2" spans="1:3">
      <c r="B2" s="2" t="s">
        <v>2</v>
      </c>
      <c r="C2" s="2" t="s">
        <v>28</v>
      </c>
    </row>
    <row r="3" spans="1:3">
      <c r="A3" s="4" t="s">
        <v>219</v>
      </c>
      <c r="B3" s="7" t="n">
        <v>20091989</v>
      </c>
      <c r="C3" s="7" t="n">
        <v>26945692</v>
      </c>
    </row>
    <row r="4" spans="1:3">
      <c r="A4" s="4" t="s">
        <v>220</v>
      </c>
      <c r="B4" s="6" t="n">
        <v>-2268</v>
      </c>
      <c r="C4" s="6" t="n">
        <v>-24651</v>
      </c>
    </row>
    <row r="5" spans="1:3">
      <c r="A5" s="4" t="s">
        <v>221</v>
      </c>
      <c r="B5" s="6" t="n">
        <v>1475</v>
      </c>
      <c r="C5" s="6" t="n">
        <v>412</v>
      </c>
    </row>
    <row r="6" spans="1:3">
      <c r="A6" s="4" t="s">
        <v>222</v>
      </c>
      <c r="B6" s="6" t="n">
        <v>20091196</v>
      </c>
      <c r="C6" s="6" t="n">
        <v>26921453</v>
      </c>
    </row>
    <row r="7" spans="1:3">
      <c r="A7" s="4" t="s">
        <v>223</v>
      </c>
    </row>
    <row r="8" spans="1:3">
      <c r="A8" s="4" t="s">
        <v>219</v>
      </c>
      <c r="B8" s="6" t="n">
        <v>3047206</v>
      </c>
      <c r="C8" s="6" t="n">
        <v>3353067</v>
      </c>
    </row>
    <row r="9" spans="1:3">
      <c r="A9" s="4" t="s">
        <v>220</v>
      </c>
      <c r="B9" s="6" t="n">
        <v>0</v>
      </c>
      <c r="C9" s="6" t="n">
        <v>0</v>
      </c>
    </row>
    <row r="10" spans="1:3">
      <c r="A10" s="4" t="s">
        <v>221</v>
      </c>
      <c r="B10" s="6" t="n">
        <v>0</v>
      </c>
      <c r="C10" s="6" t="n">
        <v>0</v>
      </c>
    </row>
    <row r="11" spans="1:3">
      <c r="A11" s="4" t="s">
        <v>222</v>
      </c>
      <c r="B11" s="6" t="n">
        <v>3047206</v>
      </c>
      <c r="C11" s="6" t="n">
        <v>3353067</v>
      </c>
    </row>
    <row r="12" spans="1:3">
      <c r="A12" s="4" t="s">
        <v>224</v>
      </c>
    </row>
    <row r="13" spans="1:3">
      <c r="A13" s="4" t="s">
        <v>219</v>
      </c>
      <c r="B13" s="6" t="n">
        <v>2014153</v>
      </c>
      <c r="C13" s="6" t="n">
        <v>6531914</v>
      </c>
    </row>
    <row r="14" spans="1:3">
      <c r="A14" s="4" t="s">
        <v>220</v>
      </c>
      <c r="B14" s="6" t="n">
        <v>-53</v>
      </c>
      <c r="C14" s="6" t="n">
        <v>-3014</v>
      </c>
    </row>
    <row r="15" spans="1:3">
      <c r="A15" s="4" t="s">
        <v>221</v>
      </c>
      <c r="B15" s="6" t="n">
        <v>0</v>
      </c>
      <c r="C15" s="6" t="n">
        <v>0</v>
      </c>
    </row>
    <row r="16" spans="1:3">
      <c r="A16" s="4" t="s">
        <v>222</v>
      </c>
      <c r="B16" s="6" t="n">
        <v>2014100</v>
      </c>
      <c r="C16" s="6" t="n">
        <v>6528900</v>
      </c>
    </row>
    <row r="17" spans="1:3">
      <c r="A17" s="4" t="s">
        <v>225</v>
      </c>
    </row>
    <row r="18" spans="1:3">
      <c r="A18" s="4" t="s">
        <v>219</v>
      </c>
      <c r="B18" s="6" t="n">
        <v>13035370</v>
      </c>
      <c r="C18" s="6" t="n">
        <v>15065595</v>
      </c>
    </row>
    <row r="19" spans="1:3">
      <c r="A19" s="4" t="s">
        <v>220</v>
      </c>
      <c r="B19" s="6" t="n">
        <v>-2215</v>
      </c>
      <c r="C19" s="6" t="n">
        <v>-21637</v>
      </c>
    </row>
    <row r="20" spans="1:3">
      <c r="A20" s="4" t="s">
        <v>221</v>
      </c>
      <c r="B20" s="6" t="n">
        <v>1475</v>
      </c>
      <c r="C20" s="6" t="n">
        <v>412</v>
      </c>
    </row>
    <row r="21" spans="1:3">
      <c r="A21" s="4" t="s">
        <v>222</v>
      </c>
      <c r="B21" s="6" t="n">
        <v>13034630</v>
      </c>
      <c r="C21" s="6" t="n">
        <v>15044370</v>
      </c>
    </row>
    <row r="22" spans="1:3">
      <c r="A22" s="4" t="s">
        <v>226</v>
      </c>
    </row>
    <row r="23" spans="1:3">
      <c r="A23" s="4" t="s">
        <v>219</v>
      </c>
      <c r="B23" s="6" t="n">
        <v>1995260</v>
      </c>
      <c r="C23" s="6" t="n">
        <v>1995116</v>
      </c>
    </row>
    <row r="24" spans="1:3">
      <c r="A24" s="4" t="s">
        <v>220</v>
      </c>
      <c r="B24" s="6" t="n">
        <v>0</v>
      </c>
      <c r="C24" s="6" t="n">
        <v>0</v>
      </c>
    </row>
    <row r="25" spans="1:3">
      <c r="A25" s="4" t="s">
        <v>221</v>
      </c>
      <c r="B25" s="6" t="n">
        <v>0</v>
      </c>
      <c r="C25" s="6" t="n">
        <v>0</v>
      </c>
    </row>
    <row r="26" spans="1:3">
      <c r="A26" s="4" t="s">
        <v>222</v>
      </c>
      <c r="B26" s="6" t="n">
        <v>1995260</v>
      </c>
      <c r="C26" s="6" t="n">
        <v>1995116</v>
      </c>
    </row>
    <row r="27" spans="1:3">
      <c r="A27" s="4" t="s">
        <v>227</v>
      </c>
    </row>
    <row r="28" spans="1:3">
      <c r="A28" s="4" t="s">
        <v>219</v>
      </c>
      <c r="B28" s="6" t="n">
        <v>17044783</v>
      </c>
      <c r="C28" s="6" t="n">
        <v>23592625</v>
      </c>
    </row>
    <row r="29" spans="1:3">
      <c r="A29" s="4" t="s">
        <v>220</v>
      </c>
      <c r="B29" s="6" t="n">
        <v>-2268</v>
      </c>
      <c r="C29" s="6" t="n">
        <v>-24651</v>
      </c>
    </row>
    <row r="30" spans="1:3">
      <c r="A30" s="4" t="s">
        <v>221</v>
      </c>
      <c r="B30" s="6" t="n">
        <v>1475</v>
      </c>
      <c r="C30" s="6" t="n">
        <v>412</v>
      </c>
    </row>
    <row r="31" spans="1:3">
      <c r="A31" s="4" t="s">
        <v>222</v>
      </c>
      <c r="B31" s="7" t="n">
        <v>17043990</v>
      </c>
      <c r="C31" s="7" t="n">
        <v>235683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8</v>
      </c>
      <c r="B1" s="2" t="s">
        <v>2</v>
      </c>
      <c r="C1" s="2" t="s">
        <v>28</v>
      </c>
    </row>
    <row r="2" spans="1:3">
      <c r="A2" s="3" t="s">
        <v>229</v>
      </c>
    </row>
    <row r="3" spans="1:3">
      <c r="A3" s="4" t="s">
        <v>230</v>
      </c>
      <c r="B3" s="7" t="n">
        <v>244386</v>
      </c>
      <c r="C3" s="7" t="n">
        <v>244459</v>
      </c>
    </row>
    <row r="4" spans="1:3">
      <c r="A4" s="4" t="s">
        <v>231</v>
      </c>
      <c r="B4" s="6" t="n">
        <v>400361</v>
      </c>
      <c r="C4" s="6" t="n">
        <v>424622</v>
      </c>
    </row>
    <row r="5" spans="1:3">
      <c r="A5" s="4" t="s">
        <v>232</v>
      </c>
      <c r="B5" s="6" t="n">
        <v>11554</v>
      </c>
      <c r="C5" s="6" t="n">
        <v>7488</v>
      </c>
    </row>
    <row r="6" spans="1:3">
      <c r="A6" s="4" t="s">
        <v>117</v>
      </c>
      <c r="B6" s="6" t="n">
        <v>-322428</v>
      </c>
      <c r="C6" s="6" t="n">
        <v>-300000</v>
      </c>
    </row>
    <row r="7" spans="1:3">
      <c r="A7" s="4" t="s">
        <v>102</v>
      </c>
      <c r="B7" s="7" t="n">
        <v>333873</v>
      </c>
      <c r="C7" s="7" t="n">
        <v>3765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33</v>
      </c>
      <c r="B1" s="2" t="s">
        <v>2</v>
      </c>
      <c r="C1" s="2" t="s">
        <v>28</v>
      </c>
    </row>
    <row r="2" spans="1:3">
      <c r="A2" s="3" t="s">
        <v>146</v>
      </c>
    </row>
    <row r="3" spans="1:3">
      <c r="A3" s="4" t="s">
        <v>234</v>
      </c>
      <c r="B3" s="7" t="n">
        <v>392774</v>
      </c>
      <c r="C3" s="7" t="n">
        <v>282975</v>
      </c>
    </row>
    <row r="4" spans="1:3">
      <c r="A4" s="4" t="s">
        <v>235</v>
      </c>
      <c r="B4" s="6" t="n">
        <v>567900</v>
      </c>
      <c r="C4" s="6" t="n">
        <v>532084</v>
      </c>
    </row>
    <row r="5" spans="1:3">
      <c r="A5" s="4" t="s">
        <v>236</v>
      </c>
      <c r="B5" s="6" t="n">
        <v>255951</v>
      </c>
      <c r="C5" s="6" t="n">
        <v>226042</v>
      </c>
    </row>
    <row r="6" spans="1:3">
      <c r="A6" s="4" t="s">
        <v>237</v>
      </c>
      <c r="B6" s="6" t="n">
        <v>0</v>
      </c>
      <c r="C6" s="6" t="n">
        <v>3225</v>
      </c>
    </row>
    <row r="7" spans="1:3">
      <c r="A7" s="4" t="s">
        <v>238</v>
      </c>
      <c r="B7" s="6" t="n">
        <v>46908</v>
      </c>
      <c r="C7" s="6" t="n">
        <v>65076</v>
      </c>
    </row>
    <row r="8" spans="1:3">
      <c r="A8" s="4" t="s">
        <v>239</v>
      </c>
      <c r="B8" s="6" t="n">
        <v>70805</v>
      </c>
      <c r="C8" s="6" t="n">
        <v>67236</v>
      </c>
    </row>
    <row r="9" spans="1:3">
      <c r="A9" s="4" t="s">
        <v>240</v>
      </c>
      <c r="B9" s="6" t="n">
        <v>12587</v>
      </c>
      <c r="C9" s="6" t="n">
        <v>44919</v>
      </c>
    </row>
    <row r="10" spans="1:3">
      <c r="A10" s="4" t="s">
        <v>102</v>
      </c>
      <c r="B10" s="7" t="n">
        <v>1346925</v>
      </c>
      <c r="C10" s="7" t="n">
        <v>122155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184776</v>
      </c>
      <c r="C3" s="7" t="n">
        <v>11817418</v>
      </c>
    </row>
    <row r="4" spans="1:3">
      <c r="A4" s="4" t="s">
        <v>31</v>
      </c>
      <c r="B4" s="6" t="n">
        <v>171553</v>
      </c>
      <c r="C4" s="6" t="n">
        <v>171553</v>
      </c>
    </row>
    <row r="5" spans="1:3">
      <c r="A5" s="4" t="s">
        <v>32</v>
      </c>
      <c r="B5" s="6" t="n">
        <v>17043990</v>
      </c>
      <c r="C5" s="6" t="n">
        <v>23568386</v>
      </c>
    </row>
    <row r="6" spans="1:3">
      <c r="A6" s="4" t="s">
        <v>33</v>
      </c>
      <c r="B6" s="6" t="n">
        <v>344727</v>
      </c>
      <c r="C6" s="6" t="n">
        <v>315771</v>
      </c>
    </row>
    <row r="7" spans="1:3">
      <c r="A7" s="4" t="s">
        <v>34</v>
      </c>
      <c r="B7" s="6" t="n">
        <v>333873</v>
      </c>
      <c r="C7" s="6" t="n">
        <v>376569</v>
      </c>
    </row>
    <row r="8" spans="1:3">
      <c r="A8" s="4" t="s">
        <v>35</v>
      </c>
      <c r="B8" s="6" t="n">
        <v>2171689</v>
      </c>
      <c r="C8" s="6" t="n">
        <v>430162</v>
      </c>
    </row>
    <row r="9" spans="1:3">
      <c r="A9" s="4" t="s">
        <v>36</v>
      </c>
      <c r="B9" s="6" t="n">
        <v>319198</v>
      </c>
      <c r="C9" s="6" t="n">
        <v>379004</v>
      </c>
    </row>
    <row r="10" spans="1:3">
      <c r="A10" s="4" t="s">
        <v>37</v>
      </c>
      <c r="B10" s="6" t="n">
        <v>33569806</v>
      </c>
      <c r="C10" s="6" t="n">
        <v>37058863</v>
      </c>
    </row>
    <row r="11" spans="1:3">
      <c r="A11" s="4" t="s">
        <v>38</v>
      </c>
      <c r="B11" s="6" t="n">
        <v>34777</v>
      </c>
      <c r="C11" s="6" t="n">
        <v>37866</v>
      </c>
    </row>
    <row r="12" spans="1:3">
      <c r="A12" s="4" t="s">
        <v>39</v>
      </c>
      <c r="B12" s="6" t="n">
        <v>5000</v>
      </c>
      <c r="C12" s="6" t="n">
        <v>5000</v>
      </c>
    </row>
    <row r="13" spans="1:3">
      <c r="A13" s="4" t="s">
        <v>40</v>
      </c>
      <c r="B13" s="6" t="n">
        <v>33609583</v>
      </c>
      <c r="C13" s="6" t="n">
        <v>37101729</v>
      </c>
    </row>
    <row r="14" spans="1:3">
      <c r="A14" s="3" t="s">
        <v>41</v>
      </c>
    </row>
    <row r="15" spans="1:3">
      <c r="A15" s="4" t="s">
        <v>42</v>
      </c>
      <c r="B15" s="6" t="n">
        <v>1581417</v>
      </c>
      <c r="C15" s="6" t="n">
        <v>1709397</v>
      </c>
    </row>
    <row r="16" spans="1:3">
      <c r="A16" s="4" t="s">
        <v>43</v>
      </c>
      <c r="B16" s="6" t="n">
        <v>1346925</v>
      </c>
      <c r="C16" s="6" t="n">
        <v>1221557</v>
      </c>
    </row>
    <row r="17" spans="1:3">
      <c r="A17" s="4" t="s">
        <v>44</v>
      </c>
      <c r="B17" s="6" t="n">
        <v>135407</v>
      </c>
      <c r="C17" s="6" t="n">
        <v>130409</v>
      </c>
    </row>
    <row r="18" spans="1:3">
      <c r="A18" s="4" t="s">
        <v>45</v>
      </c>
      <c r="B18" s="6" t="n">
        <v>3063749</v>
      </c>
      <c r="C18" s="6" t="n">
        <v>3061363</v>
      </c>
    </row>
    <row r="19" spans="1:3">
      <c r="A19" s="4" t="s">
        <v>46</v>
      </c>
      <c r="B19" s="6" t="n">
        <v>26622</v>
      </c>
      <c r="C19" s="6" t="n">
        <v>28878</v>
      </c>
    </row>
    <row r="20" spans="1:3">
      <c r="A20" s="4" t="s">
        <v>47</v>
      </c>
      <c r="B20" s="7" t="n">
        <v>3090371</v>
      </c>
      <c r="C20" s="7" t="n">
        <v>3090241</v>
      </c>
    </row>
    <row r="21" spans="1:3">
      <c r="A21" s="4" t="s">
        <v>48</v>
      </c>
      <c r="B21" s="4" t="s">
        <v>49</v>
      </c>
      <c r="C21" s="4" t="s">
        <v>49</v>
      </c>
    </row>
    <row r="22" spans="1:3">
      <c r="A22" s="3" t="s">
        <v>50</v>
      </c>
    </row>
    <row r="23" spans="1:3">
      <c r="A23" s="4" t="s">
        <v>51</v>
      </c>
      <c r="B23" s="7" t="n">
        <v>450</v>
      </c>
      <c r="C23" s="7" t="n">
        <v>450</v>
      </c>
    </row>
    <row r="24" spans="1:3">
      <c r="A24" s="4" t="s">
        <v>52</v>
      </c>
      <c r="B24" s="6" t="n">
        <v>36139</v>
      </c>
      <c r="C24" s="6" t="n">
        <v>35964</v>
      </c>
    </row>
    <row r="25" spans="1:3">
      <c r="A25" s="4" t="s">
        <v>53</v>
      </c>
      <c r="B25" s="6" t="n">
        <v>92982</v>
      </c>
      <c r="C25" s="6" t="n">
        <v>62130</v>
      </c>
    </row>
    <row r="26" spans="1:3">
      <c r="A26" s="4" t="s">
        <v>54</v>
      </c>
      <c r="B26" s="6" t="n">
        <v>129012409</v>
      </c>
      <c r="C26" s="6" t="n">
        <v>128304539</v>
      </c>
    </row>
    <row r="27" spans="1:3">
      <c r="A27" s="4" t="s">
        <v>55</v>
      </c>
      <c r="B27" s="6" t="n">
        <v>-98622768</v>
      </c>
      <c r="C27" s="6" t="n">
        <v>-94391595</v>
      </c>
    </row>
    <row r="28" spans="1:3">
      <c r="A28" s="4" t="s">
        <v>56</v>
      </c>
      <c r="B28" s="6" t="n">
        <v>30519212</v>
      </c>
      <c r="C28" s="6" t="n">
        <v>34011488</v>
      </c>
    </row>
    <row r="29" spans="1:3">
      <c r="A29" s="4" t="s">
        <v>57</v>
      </c>
      <c r="B29" s="7" t="n">
        <v>33609583</v>
      </c>
      <c r="C29" s="7" t="n">
        <v>371017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41</v>
      </c>
      <c r="B1" s="2" t="s">
        <v>1</v>
      </c>
    </row>
    <row r="2" spans="1:3">
      <c r="B2" s="2" t="s">
        <v>2</v>
      </c>
      <c r="C2" s="2" t="s">
        <v>69</v>
      </c>
    </row>
    <row r="3" spans="1:3">
      <c r="A3" s="4" t="s">
        <v>242</v>
      </c>
      <c r="B3" s="6" t="n">
        <v>14819012</v>
      </c>
      <c r="C3" s="6" t="n">
        <v>17208826</v>
      </c>
    </row>
    <row r="4" spans="1:3">
      <c r="A4" s="4" t="s">
        <v>243</v>
      </c>
    </row>
    <row r="5" spans="1:3">
      <c r="A5" s="4" t="s">
        <v>242</v>
      </c>
      <c r="B5" s="6" t="n">
        <v>2865000</v>
      </c>
      <c r="C5" s="6" t="n">
        <v>2865000</v>
      </c>
    </row>
    <row r="6" spans="1:3">
      <c r="A6" s="4" t="s">
        <v>244</v>
      </c>
    </row>
    <row r="7" spans="1:3">
      <c r="A7" s="4" t="s">
        <v>242</v>
      </c>
      <c r="B7" s="6" t="n">
        <v>1479240</v>
      </c>
      <c r="C7" s="6" t="n">
        <v>1479240</v>
      </c>
    </row>
    <row r="8" spans="1:3">
      <c r="A8" s="4" t="s">
        <v>245</v>
      </c>
    </row>
    <row r="9" spans="1:3">
      <c r="A9" s="4" t="s">
        <v>242</v>
      </c>
      <c r="B9" s="6" t="n">
        <v>1959759</v>
      </c>
      <c r="C9" s="6" t="n">
        <v>1959759</v>
      </c>
    </row>
    <row r="10" spans="1:3">
      <c r="A10" s="4" t="s">
        <v>246</v>
      </c>
    </row>
    <row r="11" spans="1:3">
      <c r="A11" s="4" t="s">
        <v>242</v>
      </c>
      <c r="B11" s="6" t="n">
        <v>4031468</v>
      </c>
      <c r="C11" s="6" t="n">
        <v>6890327</v>
      </c>
    </row>
    <row r="12" spans="1:3">
      <c r="A12" s="4" t="s">
        <v>247</v>
      </c>
    </row>
    <row r="13" spans="1:3">
      <c r="A13" s="4" t="s">
        <v>242</v>
      </c>
      <c r="B13" s="6" t="n">
        <v>4483545</v>
      </c>
      <c r="C13" s="6" t="n">
        <v>4014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248</v>
      </c>
      <c r="B1" s="2" t="s">
        <v>1</v>
      </c>
    </row>
    <row r="2" spans="1:4">
      <c r="B2" s="2" t="s">
        <v>2</v>
      </c>
      <c r="C2" s="2" t="s">
        <v>69</v>
      </c>
      <c r="D2" s="2" t="s">
        <v>28</v>
      </c>
    </row>
    <row r="3" spans="1:4">
      <c r="A3" s="3" t="s">
        <v>146</v>
      </c>
    </row>
    <row r="4" spans="1:4">
      <c r="A4" s="4" t="s">
        <v>55</v>
      </c>
      <c r="B4" s="7" t="n">
        <v>-98622768</v>
      </c>
      <c r="D4" s="7" t="n">
        <v>-94391595</v>
      </c>
    </row>
    <row r="5" spans="1:4">
      <c r="A5" s="4" t="s">
        <v>249</v>
      </c>
      <c r="B5" s="7" t="n">
        <v>4261330</v>
      </c>
      <c r="C5" s="7" t="n">
        <v>39136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4"/>
  </cols>
  <sheetData>
    <row r="1" spans="1:2">
      <c r="A1" s="1" t="s">
        <v>250</v>
      </c>
      <c r="B1" s="2" t="s">
        <v>1</v>
      </c>
    </row>
    <row r="2" spans="1:2">
      <c r="B2" s="2" t="s">
        <v>251</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9" t="n">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265</v>
      </c>
      <c r="B1" s="2" t="s">
        <v>1</v>
      </c>
    </row>
    <row r="2" spans="1:2">
      <c r="B2" s="2" t="s">
        <v>266</v>
      </c>
    </row>
    <row r="3" spans="1:2">
      <c r="A3" s="3" t="s">
        <v>267</v>
      </c>
    </row>
    <row r="4" spans="1:2">
      <c r="A4" s="4" t="s">
        <v>268</v>
      </c>
      <c r="B4" s="6" t="n">
        <v>3600045</v>
      </c>
    </row>
    <row r="5" spans="1:2">
      <c r="A5" s="4" t="s">
        <v>269</v>
      </c>
      <c r="B5" s="6" t="n">
        <v>-100000</v>
      </c>
    </row>
    <row r="6" spans="1:2">
      <c r="A6" s="4" t="s">
        <v>270</v>
      </c>
      <c r="B6" s="6" t="n">
        <v>-6500</v>
      </c>
    </row>
    <row r="7" spans="1:2">
      <c r="A7" s="4" t="s">
        <v>271</v>
      </c>
      <c r="B7" s="6" t="n">
        <v>0</v>
      </c>
    </row>
    <row r="8" spans="1:2">
      <c r="A8" s="4" t="s">
        <v>272</v>
      </c>
      <c r="B8" s="6" t="n">
        <v>990000</v>
      </c>
    </row>
    <row r="9" spans="1:2">
      <c r="A9" s="4" t="s">
        <v>273</v>
      </c>
      <c r="B9" s="6" t="n">
        <v>4483545</v>
      </c>
    </row>
    <row r="10" spans="1:2">
      <c r="A10" s="4" t="s">
        <v>274</v>
      </c>
      <c r="B10" s="6" t="n">
        <v>3352947</v>
      </c>
    </row>
    <row r="11" spans="1:2">
      <c r="A11" s="3" t="s">
        <v>275</v>
      </c>
    </row>
    <row r="12" spans="1:2">
      <c r="A12" s="4" t="s">
        <v>276</v>
      </c>
      <c r="B12" s="9" t="n">
        <v>1.82</v>
      </c>
    </row>
    <row r="13" spans="1:2">
      <c r="A13" s="4" t="s">
        <v>277</v>
      </c>
      <c r="B13" s="10" t="n">
        <v>1.17</v>
      </c>
    </row>
    <row r="14" spans="1:2">
      <c r="A14" s="4" t="s">
        <v>278</v>
      </c>
      <c r="B14" s="10" t="n">
        <v>4.78</v>
      </c>
    </row>
    <row r="15" spans="1:2">
      <c r="A15" s="4" t="s">
        <v>279</v>
      </c>
      <c r="B15" s="6" t="n">
        <v>0</v>
      </c>
    </row>
    <row r="16" spans="1:2">
      <c r="A16" s="4" t="s">
        <v>280</v>
      </c>
      <c r="B16" s="10" t="n">
        <v>2.03</v>
      </c>
    </row>
    <row r="17" spans="1:2">
      <c r="A17" s="4" t="s">
        <v>281</v>
      </c>
      <c r="B17" s="10" t="n">
        <v>1.88</v>
      </c>
    </row>
    <row r="18" spans="1:2">
      <c r="A18" s="4" t="s">
        <v>282</v>
      </c>
      <c r="B18" s="10" t="n">
        <v>1.78</v>
      </c>
    </row>
    <row r="19" spans="1:2">
      <c r="A19" s="4" t="s">
        <v>264</v>
      </c>
      <c r="B19" s="9" t="n">
        <v>1.56</v>
      </c>
    </row>
    <row r="20" spans="1:2">
      <c r="A20" s="3" t="s">
        <v>283</v>
      </c>
    </row>
    <row r="21" spans="1:2">
      <c r="A21" s="4" t="s">
        <v>284</v>
      </c>
      <c r="B21" s="4" t="s">
        <v>285</v>
      </c>
    </row>
    <row r="22" spans="1:2">
      <c r="A22" s="4" t="s">
        <v>286</v>
      </c>
      <c r="B22" s="4" t="s">
        <v>287</v>
      </c>
    </row>
    <row r="23" spans="1:2">
      <c r="A23" s="4" t="s">
        <v>288</v>
      </c>
      <c r="B23" s="4" t="s">
        <v>289</v>
      </c>
    </row>
    <row r="24" spans="1:2">
      <c r="A24" s="3" t="s">
        <v>290</v>
      </c>
    </row>
    <row r="25" spans="1:2">
      <c r="A25" s="4" t="s">
        <v>291</v>
      </c>
      <c r="B25" s="7" t="n">
        <v>77600</v>
      </c>
    </row>
    <row r="26" spans="1:2">
      <c r="A26" s="4" t="s">
        <v>292</v>
      </c>
      <c r="B26" s="6" t="n">
        <v>4663769</v>
      </c>
    </row>
    <row r="27" spans="1:2">
      <c r="A27" s="4" t="s">
        <v>293</v>
      </c>
      <c r="B27" s="7" t="n">
        <v>16460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r="1" spans="1:2">
      <c r="A1" s="1" t="s">
        <v>294</v>
      </c>
      <c r="B1" s="2" t="s">
        <v>1</v>
      </c>
    </row>
    <row r="2" spans="1:2">
      <c r="B2" s="2" t="s">
        <v>295</v>
      </c>
    </row>
    <row r="3" spans="1:2">
      <c r="A3" s="4" t="s">
        <v>268</v>
      </c>
      <c r="B3" s="6" t="n">
        <v>4422188</v>
      </c>
    </row>
    <row r="4" spans="1:2">
      <c r="A4" s="4" t="s">
        <v>296</v>
      </c>
      <c r="B4" s="6" t="n">
        <v>0</v>
      </c>
    </row>
    <row r="5" spans="1:2">
      <c r="A5" s="4" t="s">
        <v>297</v>
      </c>
      <c r="B5" s="6" t="n">
        <v>-390720</v>
      </c>
    </row>
    <row r="6" spans="1:2">
      <c r="A6" s="4" t="s">
        <v>298</v>
      </c>
      <c r="B6" s="6" t="n">
        <v>0</v>
      </c>
    </row>
    <row r="7" spans="1:2">
      <c r="A7" s="4" t="s">
        <v>273</v>
      </c>
      <c r="B7" s="6" t="n">
        <v>4031468</v>
      </c>
    </row>
    <row r="8" spans="1:2">
      <c r="A8" s="4" t="s">
        <v>299</v>
      </c>
      <c r="B8" s="9" t="n">
        <v>1.8</v>
      </c>
    </row>
    <row r="9" spans="1:2">
      <c r="A9" s="4" t="s">
        <v>300</v>
      </c>
      <c r="B9" s="6" t="n">
        <v>0</v>
      </c>
    </row>
    <row r="10" spans="1:2">
      <c r="A10" s="4" t="s">
        <v>301</v>
      </c>
      <c r="B10" s="10" t="n">
        <v>3.44</v>
      </c>
    </row>
    <row r="11" spans="1:2">
      <c r="A11" s="4" t="s">
        <v>302</v>
      </c>
      <c r="B11" s="6" t="n">
        <v>0</v>
      </c>
    </row>
    <row r="12" spans="1:2">
      <c r="A12" s="4" t="s">
        <v>303</v>
      </c>
      <c r="B12" s="9" t="n">
        <v>1.64</v>
      </c>
    </row>
    <row r="13" spans="1:2">
      <c r="A13" s="4" t="s">
        <v>304</v>
      </c>
      <c r="B13" s="4" t="s">
        <v>305</v>
      </c>
    </row>
    <row r="14" spans="1:2">
      <c r="A14" s="4" t="s">
        <v>284</v>
      </c>
      <c r="B1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307</v>
      </c>
      <c r="B1" s="2" t="s">
        <v>308</v>
      </c>
    </row>
    <row r="2" spans="1:2">
      <c r="A2" s="3" t="s">
        <v>309</v>
      </c>
    </row>
    <row r="3" spans="1:2">
      <c r="A3" s="6" t="n">
        <v>2016</v>
      </c>
      <c r="B3" s="7" t="n">
        <v>63705</v>
      </c>
    </row>
    <row r="4" spans="1:2">
      <c r="A4" s="6" t="n">
        <v>2017</v>
      </c>
      <c r="B4" s="6" t="n">
        <v>60549</v>
      </c>
    </row>
    <row r="5" spans="1:2">
      <c r="A5" s="4" t="s">
        <v>102</v>
      </c>
      <c r="B5" s="7" t="n">
        <v>124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6" t="n">
        <v>2000000</v>
      </c>
      <c r="C4" s="6" t="n">
        <v>2000000</v>
      </c>
    </row>
    <row r="5" spans="1:3">
      <c r="A5" s="4" t="s">
        <v>62</v>
      </c>
      <c r="B5" s="6" t="n">
        <v>450085</v>
      </c>
      <c r="C5" s="6" t="n">
        <v>450085</v>
      </c>
    </row>
    <row r="6" spans="1:3">
      <c r="A6" s="4" t="s">
        <v>63</v>
      </c>
      <c r="B6" s="6" t="n">
        <v>450085</v>
      </c>
      <c r="C6" s="6" t="n">
        <v>450085</v>
      </c>
    </row>
    <row r="7" spans="1:3">
      <c r="A7" s="4" t="s">
        <v>64</v>
      </c>
      <c r="B7" s="8" t="n">
        <v>0.001</v>
      </c>
      <c r="C7" s="8" t="n">
        <v>0.001</v>
      </c>
    </row>
    <row r="8" spans="1:3">
      <c r="A8" s="4" t="s">
        <v>65</v>
      </c>
      <c r="B8" s="6" t="n">
        <v>80000000</v>
      </c>
      <c r="C8" s="6" t="n">
        <v>80000000</v>
      </c>
    </row>
    <row r="9" spans="1:3">
      <c r="A9" s="4" t="s">
        <v>66</v>
      </c>
      <c r="B9" s="6" t="n">
        <v>36138323</v>
      </c>
      <c r="C9" s="6" t="n">
        <v>35963348</v>
      </c>
    </row>
    <row r="10" spans="1:3">
      <c r="A10" s="4" t="s">
        <v>67</v>
      </c>
      <c r="B10" s="6" t="n">
        <v>36138323</v>
      </c>
      <c r="C10" s="6" t="n">
        <v>35963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1427</v>
      </c>
      <c r="C4" s="7" t="n">
        <v>31264</v>
      </c>
    </row>
    <row r="5" spans="1:3">
      <c r="A5" s="4" t="s">
        <v>72</v>
      </c>
      <c r="B5" s="6" t="n">
        <v>-50229</v>
      </c>
      <c r="C5" s="6" t="n">
        <v>-17319</v>
      </c>
    </row>
    <row r="6" spans="1:3">
      <c r="A6" s="4" t="s">
        <v>73</v>
      </c>
      <c r="B6" s="6" t="n">
        <v>-8802</v>
      </c>
      <c r="C6" s="6" t="n">
        <v>13945</v>
      </c>
    </row>
    <row r="7" spans="1:3">
      <c r="A7" s="3" t="s">
        <v>74</v>
      </c>
    </row>
    <row r="8" spans="1:3">
      <c r="A8" s="4" t="s">
        <v>75</v>
      </c>
      <c r="B8" s="6" t="n">
        <v>-2089592</v>
      </c>
      <c r="C8" s="6" t="n">
        <v>-1234515</v>
      </c>
    </row>
    <row r="9" spans="1:3">
      <c r="A9" s="4" t="s">
        <v>76</v>
      </c>
      <c r="B9" s="6" t="n">
        <v>-2162936</v>
      </c>
      <c r="C9" s="6" t="n">
        <v>-2693102</v>
      </c>
    </row>
    <row r="10" spans="1:3">
      <c r="A10" s="4" t="s">
        <v>77</v>
      </c>
      <c r="B10" s="6" t="n">
        <v>-4252528</v>
      </c>
      <c r="C10" s="6" t="n">
        <v>-3927617</v>
      </c>
    </row>
    <row r="11" spans="1:3">
      <c r="A11" s="4" t="s">
        <v>78</v>
      </c>
      <c r="B11" s="6" t="n">
        <v>-4261330</v>
      </c>
      <c r="C11" s="6" t="n">
        <v>-3913672</v>
      </c>
    </row>
    <row r="12" spans="1:3">
      <c r="A12" s="3" t="s">
        <v>79</v>
      </c>
    </row>
    <row r="13" spans="1:3">
      <c r="A13" s="4" t="s">
        <v>80</v>
      </c>
      <c r="B13" s="6" t="n">
        <v>31636</v>
      </c>
      <c r="C13" s="6" t="n">
        <v>543</v>
      </c>
    </row>
    <row r="14" spans="1:3">
      <c r="A14" s="4" t="s">
        <v>81</v>
      </c>
      <c r="B14" s="6" t="n">
        <v>-487</v>
      </c>
      <c r="C14" s="6" t="n">
        <v>-429</v>
      </c>
    </row>
    <row r="15" spans="1:3">
      <c r="A15" s="4" t="s">
        <v>82</v>
      </c>
      <c r="B15" s="6" t="n">
        <v>0</v>
      </c>
      <c r="C15" s="6" t="n">
        <v>-1583252</v>
      </c>
    </row>
    <row r="16" spans="1:3">
      <c r="A16" s="4" t="s">
        <v>83</v>
      </c>
      <c r="B16" s="6" t="n">
        <v>-992</v>
      </c>
      <c r="C16" s="6" t="n">
        <v>-859</v>
      </c>
    </row>
    <row r="17" spans="1:3">
      <c r="A17" s="4" t="s">
        <v>84</v>
      </c>
      <c r="B17" s="6" t="n">
        <v>30157</v>
      </c>
      <c r="C17" s="6" t="n">
        <v>-1583997</v>
      </c>
    </row>
    <row r="18" spans="1:3">
      <c r="A18" s="4" t="s">
        <v>85</v>
      </c>
      <c r="B18" s="6" t="n">
        <v>-4231173</v>
      </c>
      <c r="C18" s="6" t="n">
        <v>-5497669</v>
      </c>
    </row>
    <row r="19" spans="1:3">
      <c r="A19" s="3" t="s">
        <v>86</v>
      </c>
    </row>
    <row r="20" spans="1:3">
      <c r="A20" s="4" t="s">
        <v>87</v>
      </c>
      <c r="B20" s="6" t="n">
        <v>-793</v>
      </c>
      <c r="C20" s="6" t="n">
        <v>0</v>
      </c>
    </row>
    <row r="21" spans="1:3">
      <c r="A21" s="4" t="s">
        <v>88</v>
      </c>
      <c r="B21" s="6" t="n">
        <v>31645</v>
      </c>
      <c r="C21" s="6" t="n">
        <v>2810</v>
      </c>
    </row>
    <row r="22" spans="1:3">
      <c r="A22" s="4" t="s">
        <v>89</v>
      </c>
      <c r="B22" s="6" t="n">
        <v>30852</v>
      </c>
      <c r="C22" s="6" t="n">
        <v>2810</v>
      </c>
    </row>
    <row r="23" spans="1:3">
      <c r="A23" s="4" t="s">
        <v>90</v>
      </c>
      <c r="B23" s="6" t="n">
        <v>-4200321</v>
      </c>
      <c r="C23" s="6" t="n">
        <v>-5494859</v>
      </c>
    </row>
    <row r="24" spans="1:3">
      <c r="A24" s="4" t="s">
        <v>91</v>
      </c>
      <c r="B24" s="6" t="n">
        <v>-4231173</v>
      </c>
      <c r="C24" s="6" t="n">
        <v>-5497669</v>
      </c>
    </row>
    <row r="25" spans="1:3">
      <c r="A25" s="4" t="s">
        <v>92</v>
      </c>
      <c r="B25" s="6" t="n">
        <v>0</v>
      </c>
      <c r="C25" s="6" t="n">
        <v>-33121</v>
      </c>
    </row>
    <row r="26" spans="1:3">
      <c r="A26" s="4" t="s">
        <v>93</v>
      </c>
      <c r="B26" s="7" t="n">
        <v>-4231173</v>
      </c>
      <c r="C26" s="7" t="n">
        <v>-5530790</v>
      </c>
    </row>
    <row r="27" spans="1:3">
      <c r="A27" s="4" t="s">
        <v>94</v>
      </c>
      <c r="B27" s="9" t="n">
        <v>-0.12</v>
      </c>
      <c r="C27" s="9" t="n">
        <v>-0.23</v>
      </c>
    </row>
    <row r="28" spans="1:3">
      <c r="A28" s="4" t="s">
        <v>95</v>
      </c>
      <c r="B28" s="6" t="n">
        <v>36012756</v>
      </c>
      <c r="C28" s="6" t="n">
        <v>239216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39"/>
    <col customWidth="1" max="5" min="5" width="27"/>
    <col customWidth="1" max="6" min="6" width="20"/>
    <col customWidth="1" max="7" min="7" width="13"/>
  </cols>
  <sheetData>
    <row r="1" spans="1:7">
      <c r="A1" s="1" t="s">
        <v>96</v>
      </c>
      <c r="B1" s="2" t="s">
        <v>97</v>
      </c>
      <c r="C1" s="2" t="s">
        <v>98</v>
      </c>
      <c r="D1" s="2" t="s">
        <v>99</v>
      </c>
      <c r="E1" s="2" t="s">
        <v>100</v>
      </c>
      <c r="F1" s="2" t="s">
        <v>101</v>
      </c>
      <c r="G1" s="2" t="s">
        <v>102</v>
      </c>
    </row>
    <row r="2" spans="1:7">
      <c r="A2" s="4" t="s">
        <v>103</v>
      </c>
      <c r="B2" s="6" t="n">
        <v>35963348</v>
      </c>
      <c r="C2" s="6" t="n">
        <v>450085</v>
      </c>
    </row>
    <row r="3" spans="1:7">
      <c r="A3" s="4" t="s">
        <v>104</v>
      </c>
      <c r="B3" s="7" t="n">
        <v>35964</v>
      </c>
      <c r="C3" s="7" t="n">
        <v>450</v>
      </c>
      <c r="D3" s="7" t="n">
        <v>62130</v>
      </c>
      <c r="E3" s="7" t="n">
        <v>128304539</v>
      </c>
      <c r="F3" s="7" t="n">
        <v>-94391595</v>
      </c>
      <c r="G3" s="7" t="n">
        <v>34011488</v>
      </c>
    </row>
    <row r="4" spans="1:7">
      <c r="A4" s="4" t="s">
        <v>105</v>
      </c>
      <c r="B4" s="6" t="n">
        <v>74975</v>
      </c>
    </row>
    <row r="5" spans="1:7">
      <c r="A5" s="4" t="s">
        <v>106</v>
      </c>
      <c r="B5" s="7" t="n">
        <v>75</v>
      </c>
      <c r="E5" s="6" t="n">
        <v>149201</v>
      </c>
      <c r="G5" s="6" t="n">
        <v>149276</v>
      </c>
    </row>
    <row r="6" spans="1:7">
      <c r="A6" s="4" t="s">
        <v>107</v>
      </c>
      <c r="B6" s="6" t="n">
        <v>100000</v>
      </c>
    </row>
    <row r="7" spans="1:7">
      <c r="A7" s="4" t="s">
        <v>108</v>
      </c>
      <c r="B7" s="7" t="n">
        <v>100</v>
      </c>
      <c r="E7" s="6" t="n">
        <v>116600</v>
      </c>
      <c r="G7" s="6" t="n">
        <v>116700</v>
      </c>
    </row>
    <row r="8" spans="1:7">
      <c r="A8" s="4" t="s">
        <v>109</v>
      </c>
      <c r="E8" s="6" t="n">
        <v>442069</v>
      </c>
      <c r="G8" s="6" t="n">
        <v>442069</v>
      </c>
    </row>
    <row r="9" spans="1:7">
      <c r="A9" s="4" t="s">
        <v>110</v>
      </c>
      <c r="D9" s="6" t="n">
        <v>30852</v>
      </c>
      <c r="G9" s="6" t="n">
        <v>30852</v>
      </c>
    </row>
    <row r="10" spans="1:7">
      <c r="A10" s="4" t="s">
        <v>91</v>
      </c>
      <c r="F10" s="6" t="n">
        <v>-4231173</v>
      </c>
      <c r="G10" s="6" t="n">
        <v>-4231173</v>
      </c>
    </row>
    <row r="11" spans="1:7">
      <c r="A11" s="4" t="s">
        <v>111</v>
      </c>
      <c r="B11" s="6" t="n">
        <v>36138323</v>
      </c>
      <c r="C11" s="6" t="n">
        <v>450085</v>
      </c>
    </row>
    <row r="12" spans="1:7">
      <c r="A12" s="4" t="s">
        <v>112</v>
      </c>
      <c r="B12" s="7" t="n">
        <v>36139</v>
      </c>
      <c r="C12" s="7" t="n">
        <v>450</v>
      </c>
      <c r="D12" s="7" t="n">
        <v>92982</v>
      </c>
      <c r="E12" s="7" t="n">
        <v>129012409</v>
      </c>
      <c r="F12" s="7" t="n">
        <v>-98622768</v>
      </c>
      <c r="G12" s="7" t="n">
        <v>305192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3</v>
      </c>
      <c r="B1" s="2" t="s">
        <v>1</v>
      </c>
    </row>
    <row r="2" spans="1:3">
      <c r="B2" s="2" t="s">
        <v>2</v>
      </c>
      <c r="C2" s="2" t="s">
        <v>69</v>
      </c>
    </row>
    <row r="3" spans="1:3">
      <c r="A3" s="3" t="s">
        <v>114</v>
      </c>
    </row>
    <row r="4" spans="1:3">
      <c r="A4" s="4" t="s">
        <v>91</v>
      </c>
      <c r="B4" s="7" t="n">
        <v>-4231173</v>
      </c>
      <c r="C4" s="7" t="n">
        <v>-5497669</v>
      </c>
    </row>
    <row r="5" spans="1:3">
      <c r="A5" s="3" t="s">
        <v>115</v>
      </c>
    </row>
    <row r="6" spans="1:3">
      <c r="A6" s="4" t="s">
        <v>109</v>
      </c>
      <c r="B6" s="6" t="n">
        <v>442069</v>
      </c>
      <c r="C6" s="6" t="n">
        <v>1026924</v>
      </c>
    </row>
    <row r="7" spans="1:3">
      <c r="A7" s="4" t="s">
        <v>82</v>
      </c>
      <c r="B7" s="6" t="n">
        <v>0</v>
      </c>
      <c r="C7" s="6" t="n">
        <v>1583252</v>
      </c>
    </row>
    <row r="8" spans="1:3">
      <c r="A8" s="4" t="s">
        <v>116</v>
      </c>
      <c r="B8" s="6" t="n">
        <v>0</v>
      </c>
      <c r="C8" s="6" t="n">
        <v>429</v>
      </c>
    </row>
    <row r="9" spans="1:3">
      <c r="A9" s="4" t="s">
        <v>117</v>
      </c>
      <c r="B9" s="6" t="n">
        <v>22428</v>
      </c>
      <c r="C9" s="6" t="n">
        <v>0</v>
      </c>
    </row>
    <row r="10" spans="1:3">
      <c r="A10" s="4" t="s">
        <v>118</v>
      </c>
      <c r="B10" s="6" t="n">
        <v>4072</v>
      </c>
      <c r="C10" s="6" t="n">
        <v>3158</v>
      </c>
    </row>
    <row r="11" spans="1:3">
      <c r="A11" s="3" t="s">
        <v>119</v>
      </c>
    </row>
    <row r="12" spans="1:3">
      <c r="A12" s="4" t="s">
        <v>31</v>
      </c>
      <c r="B12" s="6" t="n">
        <v>0</v>
      </c>
      <c r="C12" s="6" t="n">
        <v>-131994</v>
      </c>
    </row>
    <row r="13" spans="1:3">
      <c r="A13" s="4" t="s">
        <v>33</v>
      </c>
      <c r="B13" s="6" t="n">
        <v>-15498</v>
      </c>
      <c r="C13" s="6" t="n">
        <v>2304</v>
      </c>
    </row>
    <row r="14" spans="1:3">
      <c r="A14" s="4" t="s">
        <v>120</v>
      </c>
      <c r="B14" s="6" t="n">
        <v>20268</v>
      </c>
      <c r="C14" s="6" t="n">
        <v>1624</v>
      </c>
    </row>
    <row r="15" spans="1:3">
      <c r="A15" s="4" t="s">
        <v>36</v>
      </c>
      <c r="B15" s="6" t="n">
        <v>-1679728</v>
      </c>
      <c r="C15" s="6" t="n">
        <v>-76146</v>
      </c>
    </row>
    <row r="16" spans="1:3">
      <c r="A16" s="4" t="s">
        <v>42</v>
      </c>
      <c r="B16" s="6" t="n">
        <v>-130207</v>
      </c>
      <c r="C16" s="6" t="n">
        <v>546379</v>
      </c>
    </row>
    <row r="17" spans="1:3">
      <c r="A17" s="4" t="s">
        <v>43</v>
      </c>
      <c r="B17" s="6" t="n">
        <v>119437</v>
      </c>
      <c r="C17" s="6" t="n">
        <v>197150</v>
      </c>
    </row>
    <row r="18" spans="1:3">
      <c r="A18" s="4" t="s">
        <v>44</v>
      </c>
      <c r="B18" s="6" t="n">
        <v>-2256</v>
      </c>
      <c r="C18" s="6" t="n">
        <v>-3708</v>
      </c>
    </row>
    <row r="19" spans="1:3">
      <c r="A19" s="4" t="s">
        <v>121</v>
      </c>
      <c r="B19" s="6" t="n">
        <v>-5450588</v>
      </c>
      <c r="C19" s="6" t="n">
        <v>-2348297</v>
      </c>
    </row>
    <row r="20" spans="1:3">
      <c r="A20" s="3" t="s">
        <v>122</v>
      </c>
    </row>
    <row r="21" spans="1:3">
      <c r="A21" s="4" t="s">
        <v>123</v>
      </c>
      <c r="B21" s="6" t="n">
        <v>6547842</v>
      </c>
      <c r="C21" s="6" t="n">
        <v>0</v>
      </c>
    </row>
    <row r="22" spans="1:3">
      <c r="A22" s="4" t="s">
        <v>124</v>
      </c>
      <c r="B22" s="6" t="n">
        <v>0</v>
      </c>
      <c r="C22" s="6" t="n">
        <v>-12944</v>
      </c>
    </row>
    <row r="23" spans="1:3">
      <c r="A23" s="4" t="s">
        <v>125</v>
      </c>
      <c r="B23" s="6" t="n">
        <v>6547842</v>
      </c>
      <c r="C23" s="6" t="n">
        <v>-12944</v>
      </c>
    </row>
    <row r="24" spans="1:3">
      <c r="A24" s="3" t="s">
        <v>126</v>
      </c>
    </row>
    <row r="25" spans="1:3">
      <c r="A25" s="4" t="s">
        <v>127</v>
      </c>
      <c r="B25" s="6" t="n">
        <v>149276</v>
      </c>
      <c r="C25" s="6" t="n">
        <v>0</v>
      </c>
    </row>
    <row r="26" spans="1:3">
      <c r="A26" s="4" t="s">
        <v>128</v>
      </c>
      <c r="B26" s="6" t="n">
        <v>0</v>
      </c>
      <c r="C26" s="6" t="n">
        <v>6702168</v>
      </c>
    </row>
    <row r="27" spans="1:3">
      <c r="A27" s="4" t="s">
        <v>129</v>
      </c>
      <c r="B27" s="6" t="n">
        <v>116700</v>
      </c>
      <c r="C27" s="6" t="n">
        <v>125500</v>
      </c>
    </row>
    <row r="28" spans="1:3">
      <c r="A28" s="4" t="s">
        <v>130</v>
      </c>
      <c r="B28" s="6" t="n">
        <v>265976</v>
      </c>
      <c r="C28" s="6" t="n">
        <v>6827668</v>
      </c>
    </row>
    <row r="29" spans="1:3">
      <c r="A29" s="4" t="s">
        <v>131</v>
      </c>
      <c r="B29" s="6" t="n">
        <v>4128</v>
      </c>
      <c r="C29" s="6" t="n">
        <v>-6639</v>
      </c>
    </row>
    <row r="30" spans="1:3">
      <c r="A30" s="4" t="s">
        <v>132</v>
      </c>
      <c r="B30" s="6" t="n">
        <v>1367358</v>
      </c>
      <c r="C30" s="6" t="n">
        <v>4459788</v>
      </c>
    </row>
    <row r="31" spans="1:3">
      <c r="A31" s="4" t="s">
        <v>133</v>
      </c>
      <c r="B31" s="6" t="n">
        <v>11817418</v>
      </c>
      <c r="C31" s="6" t="n">
        <v>4339540</v>
      </c>
    </row>
    <row r="32" spans="1:3">
      <c r="A32" s="4" t="s">
        <v>134</v>
      </c>
      <c r="B32" s="6" t="n">
        <v>13184776</v>
      </c>
      <c r="C32" s="6" t="n">
        <v>8799328</v>
      </c>
    </row>
    <row r="33" spans="1:3">
      <c r="A33" s="4" t="s">
        <v>135</v>
      </c>
      <c r="B33" s="6" t="n">
        <v>992</v>
      </c>
      <c r="C33" s="6" t="n">
        <v>859</v>
      </c>
    </row>
    <row r="34" spans="1:3">
      <c r="A34" s="3" t="s">
        <v>136</v>
      </c>
    </row>
    <row r="35" spans="1:3">
      <c r="A35" s="4" t="s">
        <v>137</v>
      </c>
      <c r="B35" s="6" t="n">
        <v>0</v>
      </c>
      <c r="C35" s="6" t="n">
        <v>500</v>
      </c>
    </row>
    <row r="36" spans="1:3">
      <c r="A36" s="4" t="s">
        <v>138</v>
      </c>
      <c r="B36" s="6" t="n">
        <v>-793</v>
      </c>
      <c r="C36" s="6" t="n">
        <v>0</v>
      </c>
    </row>
    <row r="37" spans="1:3">
      <c r="A37" s="4" t="s">
        <v>139</v>
      </c>
      <c r="B37" s="6" t="n">
        <v>0</v>
      </c>
      <c r="C37" s="6" t="n">
        <v>18750</v>
      </c>
    </row>
    <row r="38" spans="1:3">
      <c r="A38" s="4" t="s">
        <v>140</v>
      </c>
      <c r="B38" s="7" t="n">
        <v>0</v>
      </c>
      <c r="C38" s="7" t="n">
        <v>33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3" t="s">
        <v>50</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Business and B</vt:lpstr>
      <vt:lpstr>2. Summary of Significant Accou</vt:lpstr>
      <vt:lpstr>3. Stockholders' Equity</vt:lpstr>
      <vt:lpstr>4. Related Party Transactions</vt:lpstr>
      <vt:lpstr>5. Commitments and Contingencie</vt:lpstr>
      <vt:lpstr>6. Concentrations</vt:lpstr>
      <vt:lpstr>2. Summary of Significant Acc13</vt:lpstr>
      <vt:lpstr>2. Summary of Significant Acc14</vt:lpstr>
      <vt:lpstr>3. Stockholders' Equity (Tables</vt:lpstr>
      <vt:lpstr>5. Commitments and Contingenc16</vt:lpstr>
      <vt:lpstr>2. Summary of Significant Acc17</vt:lpstr>
      <vt:lpstr>2. Summary of Significant Acc18</vt:lpstr>
      <vt:lpstr>2. Summary of Significant Acc19</vt:lpstr>
      <vt:lpstr>2. Summary of Significant Acc20</vt:lpstr>
      <vt:lpstr>2. Summary of Significant Acc21</vt:lpstr>
      <vt:lpstr>3. Stockholders' Equity (Detail</vt:lpstr>
      <vt:lpstr>3. Stockholders' Equity (Deta23</vt:lpstr>
      <vt:lpstr>3. Stockholders' Equity (Deta24</vt:lpstr>
      <vt:lpstr>5. Commitments and Contingenc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7:27Z</dcterms:created>
  <dcterms:modified xmlns:dcterms="http://purl.org/dc/terms/" xmlns:xsi="http://www.w3.org/2001/XMLSchema-instance" xsi:type="dcterms:W3CDTF">2016-05-10T16:07:27Z</dcterms:modified>
  <dc:title xmlns:dc="http://purl.org/dc/elements/1.1/">Untitled</dc:title>
  <dc:description xmlns:dc="http://purl.org/dc/elements/1.1/"/>
  <dc:subject xmlns:dc="http://purl.org/dc/elements/1.1/"/>
  <cp:keywords/>
  <cp:category/>
</cp:coreProperties>
</file>